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and Organization" sheetId="8" state="visible" r:id="rId8"/>
    <sheet xmlns:r="http://schemas.openxmlformats.org/officeDocument/2006/relationships" name="Plan of Dissolution" sheetId="9" state="visible" r:id="rId9"/>
    <sheet xmlns:r="http://schemas.openxmlformats.org/officeDocument/2006/relationships" name="Summary of Significant Accounti" sheetId="10" state="visible" r:id="rId10"/>
    <sheet xmlns:r="http://schemas.openxmlformats.org/officeDocument/2006/relationships" name="Net Assets in Liquidation" sheetId="11" state="visible" r:id="rId11"/>
    <sheet xmlns:r="http://schemas.openxmlformats.org/officeDocument/2006/relationships" name="Property Dispositions" sheetId="12" state="visible" r:id="rId12"/>
    <sheet xmlns:r="http://schemas.openxmlformats.org/officeDocument/2006/relationships" name="Liability for Estimated Costs i" sheetId="13" state="visible" r:id="rId13"/>
    <sheet xmlns:r="http://schemas.openxmlformats.org/officeDocument/2006/relationships" name="Indebtedness" sheetId="14" state="visible" r:id="rId14"/>
    <sheet xmlns:r="http://schemas.openxmlformats.org/officeDocument/2006/relationships" name="Related Party Arrangement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Liability for Estimated Costs18" sheetId="18" state="visible" r:id="rId18"/>
    <sheet xmlns:r="http://schemas.openxmlformats.org/officeDocument/2006/relationships" name="Related Party Arrangements (Tab" sheetId="19" state="visible" r:id="rId19"/>
    <sheet xmlns:r="http://schemas.openxmlformats.org/officeDocument/2006/relationships" name="Business and Organization - Add" sheetId="20" state="visible" r:id="rId20"/>
    <sheet xmlns:r="http://schemas.openxmlformats.org/officeDocument/2006/relationships" name="Plan of Dissolution - Additiona" sheetId="21" state="visible" r:id="rId21"/>
    <sheet xmlns:r="http://schemas.openxmlformats.org/officeDocument/2006/relationships" name="Summary of Significant Accoun22" sheetId="22" state="visible" r:id="rId22"/>
    <sheet xmlns:r="http://schemas.openxmlformats.org/officeDocument/2006/relationships" name="Net Assets in Liquidation - Add" sheetId="23" state="visible" r:id="rId23"/>
    <sheet xmlns:r="http://schemas.openxmlformats.org/officeDocument/2006/relationships" name="Property Dispositions - Additio" sheetId="24" state="visible" r:id="rId24"/>
    <sheet xmlns:r="http://schemas.openxmlformats.org/officeDocument/2006/relationships" name="Liability for Estimated Costs25" sheetId="25" state="visible" r:id="rId25"/>
    <sheet xmlns:r="http://schemas.openxmlformats.org/officeDocument/2006/relationships" name="Indebtedness - Additional Infor" sheetId="26" state="visible" r:id="rId26"/>
    <sheet xmlns:r="http://schemas.openxmlformats.org/officeDocument/2006/relationships" name="Related Party Arrangements - Sc" sheetId="27" state="visible" r:id="rId27"/>
    <sheet xmlns:r="http://schemas.openxmlformats.org/officeDocument/2006/relationships" name="Related Party Arrangements - 28" sheetId="28" state="visible" r:id="rId28"/>
    <sheet xmlns:r="http://schemas.openxmlformats.org/officeDocument/2006/relationships" name="Related Party Arrangements - Ad" sheetId="29" state="visible" r:id="rId29"/>
    <sheet xmlns:r="http://schemas.openxmlformats.org/officeDocument/2006/relationships" name="Subsequent Events - Additional " sheetId="30" state="visible" r:id="rId30"/>
  </sheets>
  <definedNames/>
  <calcPr calcId="124519" fullCalcOnLoad="1"/>
</workbook>
</file>

<file path=xl/sharedStrings.xml><?xml version="1.0" encoding="utf-8"?>
<sst xmlns="http://schemas.openxmlformats.org/spreadsheetml/2006/main" uniqueCount="263">
  <si>
    <t>Document and Entity Information - shares</t>
  </si>
  <si>
    <t>6 Months Ended</t>
  </si>
  <si>
    <t>Jun. 30, 2017</t>
  </si>
  <si>
    <t>Aug. 01,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CNL Growth Properties, Inc.</t>
  </si>
  <si>
    <t>Entity Central Index Key</t>
  </si>
  <si>
    <t>Current Fiscal Year End Date</t>
  </si>
  <si>
    <t>--12-31</t>
  </si>
  <si>
    <t>Entity Filer Category</t>
  </si>
  <si>
    <t>Non-accelerated Filer</t>
  </si>
  <si>
    <t>Entity Common Stock, Shares Outstanding</t>
  </si>
  <si>
    <t>Condensed Consolidated Statements of Net Assets - USD ($)</t>
  </si>
  <si>
    <t>Dec. 31, 2016</t>
  </si>
  <si>
    <t>LIABILITIES</t>
  </si>
  <si>
    <t>Liability for estimated costs in excess of estimated receipts during liquidation</t>
  </si>
  <si>
    <t>Due to related parties</t>
  </si>
  <si>
    <t>Liquidation Basis</t>
  </si>
  <si>
    <t>ASSETS</t>
  </si>
  <si>
    <t>Real estate assets, net</t>
  </si>
  <si>
    <t>Cash and cash equivalents</t>
  </si>
  <si>
    <t>Restricted cash</t>
  </si>
  <si>
    <t>Other assets</t>
  </si>
  <si>
    <t>Total Assets</t>
  </si>
  <si>
    <t>Mortgage and construction notes payable</t>
  </si>
  <si>
    <t>Liability for non-controlling interests</t>
  </si>
  <si>
    <t>Accrued development costs</t>
  </si>
  <si>
    <t>Accounts payable and other accrued expenses</t>
  </si>
  <si>
    <t>Other liabilities</t>
  </si>
  <si>
    <t>Total Liabilities</t>
  </si>
  <si>
    <t>Net assets in liquidation</t>
  </si>
  <si>
    <t>Condensed Consolidated Statement of Changes in Net Assets - Liquidation Basis</t>
  </si>
  <si>
    <t>Jun. 30, 2017USD ($)</t>
  </si>
  <si>
    <t>Increase (Decrease) In Net Assets In Liquidation [Roll Forward]</t>
  </si>
  <si>
    <t>Net assets in liquidation, December 31, 2016</t>
  </si>
  <si>
    <t>Changes in net assets in liquidation:</t>
  </si>
  <si>
    <t>Change in liquidation value of investments in real estate</t>
  </si>
  <si>
    <t>Remeasurement of assets and liabilities</t>
  </si>
  <si>
    <t>Remeasurement of noncontrolling interests</t>
  </si>
  <si>
    <t>Net increase in liquidation value</t>
  </si>
  <si>
    <t>Net assets in liquidation, June 30, 2017</t>
  </si>
  <si>
    <t>Condensed Consolidated Statements of Operations - USD ($)</t>
  </si>
  <si>
    <t>3 Months Ended</t>
  </si>
  <si>
    <t>Jun. 30, 2016</t>
  </si>
  <si>
    <t>Revenues:</t>
  </si>
  <si>
    <t>Rental income from operating leases</t>
  </si>
  <si>
    <t>Other property revenues</t>
  </si>
  <si>
    <t>Total revenues</t>
  </si>
  <si>
    <t>Expenses:</t>
  </si>
  <si>
    <t>Property operating expenses</t>
  </si>
  <si>
    <t>General and administrative</t>
  </si>
  <si>
    <t>Asset management fees, net of amounts capitalized</t>
  </si>
  <si>
    <t>Property management fees</t>
  </si>
  <si>
    <t>Depreciation</t>
  </si>
  <si>
    <t>Total operating expenses</t>
  </si>
  <si>
    <t>Operating loss</t>
  </si>
  <si>
    <t>Other income (expense):</t>
  </si>
  <si>
    <t>Fair value adjustments and other income (expense)</t>
  </si>
  <si>
    <t>Interest expense and loan cost amortization, net of amounts capitalized</t>
  </si>
  <si>
    <t>Loss on extinguishment of debt</t>
  </si>
  <si>
    <t>Total other expense</t>
  </si>
  <si>
    <t>Loss before income taxes</t>
  </si>
  <si>
    <t>Income tax expense</t>
  </si>
  <si>
    <t>Loss before gain on sale of real estate</t>
  </si>
  <si>
    <t>Gain on sale of real estate, net of tax of $99,581</t>
  </si>
  <si>
    <t>Net income including noncontrolling interests</t>
  </si>
  <si>
    <t>Net income attributable to noncontrolling interests</t>
  </si>
  <si>
    <t>Net income attributable to common stockholders</t>
  </si>
  <si>
    <t>Net loss per share of common stock (basic and diluted) (in dollars per share)</t>
  </si>
  <si>
    <t>Weighted average number of shares of common stock outstanding (basic and diluted) (in shares)</t>
  </si>
  <si>
    <t>Condensed Consolidated Statements of Operations (Parenthetical) - USD ($)</t>
  </si>
  <si>
    <t>Income Statement [Abstract]</t>
  </si>
  <si>
    <t>Gain on sale of real estate, applicable income taxes</t>
  </si>
  <si>
    <t>Condensed Consolidated Statement of Equity - 6 months ended Jun. 30, 2016 - USD ($)</t>
  </si>
  <si>
    <t>Total</t>
  </si>
  <si>
    <t>Common Stock</t>
  </si>
  <si>
    <t>Capital in Excess of Par Value</t>
  </si>
  <si>
    <t>Accumulated Earnings (Deficit)</t>
  </si>
  <si>
    <t>Accumulated Cash Distributions</t>
  </si>
  <si>
    <t>Total Stockholders’ Equity</t>
  </si>
  <si>
    <t>Noncontrolling Interests</t>
  </si>
  <si>
    <t>Beginning balance (in shares) at Dec. 31, 2015</t>
  </si>
  <si>
    <t>Beginning balance at Dec. 31, 2015</t>
  </si>
  <si>
    <t>Increase (Decrease) in Stockholders' Equity [Roll Forward]</t>
  </si>
  <si>
    <t>Distributions to noncontrolling interests</t>
  </si>
  <si>
    <t>Net loss</t>
  </si>
  <si>
    <t>Ending balance (in shares) at Jun. 30, 2016</t>
  </si>
  <si>
    <t>Ending balance at Jun. 30, 2016</t>
  </si>
  <si>
    <t>Condensed Consolidated Statement of Cash Flows - USD ($)</t>
  </si>
  <si>
    <t>Operating Activities:</t>
  </si>
  <si>
    <t>Net income, including amounts attributable to noncontrolling interests</t>
  </si>
  <si>
    <t>Adjustments to reconcile net income to net cash provided by operating activities:</t>
  </si>
  <si>
    <t>Amortization of loan costs</t>
  </si>
  <si>
    <t>Loss on retirement of fixed assets</t>
  </si>
  <si>
    <t>Gain on sale of real estate held for sale</t>
  </si>
  <si>
    <t>Unrealized loss from change in fair value of interest rate caps</t>
  </si>
  <si>
    <t>Straight-line rent adjustments</t>
  </si>
  <si>
    <t>Changes in operating assets and liabilities:</t>
  </si>
  <si>
    <t>Net cash provided by operating activities</t>
  </si>
  <si>
    <t>Investing Activities:</t>
  </si>
  <si>
    <t>Development property costs, including land and capital expenditures</t>
  </si>
  <si>
    <t>Capital expenditures</t>
  </si>
  <si>
    <t>Proceeds from sale of properties</t>
  </si>
  <si>
    <t>Changes in restricted cash</t>
  </si>
  <si>
    <t>Net cash provided by investing activities</t>
  </si>
  <si>
    <t>Financing Activities:</t>
  </si>
  <si>
    <t>Proceeds from mortgage and construction notes payable</t>
  </si>
  <si>
    <t>Payments of mortgage and construction notes payable</t>
  </si>
  <si>
    <t>Advance from affiliate of noncontrolling interest</t>
  </si>
  <si>
    <t>Repayment of advance from affiliate of noncontrolling interest</t>
  </si>
  <si>
    <t>Net cash used in financing activities</t>
  </si>
  <si>
    <t>Net Increase in Cash and Cash Equivalents</t>
  </si>
  <si>
    <t>Cash and Cash Equivalents at Beginning of Period</t>
  </si>
  <si>
    <t>Cash and Cash Equivalents at End of Period</t>
  </si>
  <si>
    <t>Amounts incurred but not paid:</t>
  </si>
  <si>
    <t>Development costs</t>
  </si>
  <si>
    <t>Loan cost amortization capitalized on development properties</t>
  </si>
  <si>
    <t>Business and Organization</t>
  </si>
  <si>
    <t>Organization, Consolidation and Presentation of Financial Statements [Abstract]</t>
  </si>
  <si>
    <t>Business and Organization CNL Growth Properties, Inc. was organized in Maryland on December 12, 2008. The term “Company” includes, unless the context otherwise requires, CNL Growth Properties, Inc., Global Growth, LP, a Delaware limited partnership (the “Operating Partnership”), Global Growth GP, LLC and other subsidiaries (including variable interest entities) of CNL Growth Properties, Inc. The Company operates, and has elected to be taxed, as a real estate investment trust (“REIT”) for U.S. federal income tax purposes commencing with its taxable year ended December 31, 2010. The Company is externally advised by CNL Global Growth Advisors, LLC (the “Advisor”) and its property manager is CNL Global Growth Managers, LLC (the “Property Manager”), each of which is an affiliate of CNL Financial Group, LLC, the Company’s sponsor (“CNL” or the “Sponsor”). The Advisor is responsible for managing the Company’s affairs on a day-to-day basis on behalf of the Company pursuant to an advisory agreement among the Company, the Operating Partnership and the Advisor. Substantially all of the Company’s operating, administrative and certain property management services, are provided by sub-advisors to the Advisor and sub-property managers to the Property Manager. On August 4, 2016, the Company's stockholders approved a plan of liquidation and dissolution (the "Plan of Dissolution") authorizing the Company to undertake an orderly liquidation. The Company intends to sell its remaining property, make reasonable provisions for known, contingent or unknown liabilities, distribute its remaining cash to its stockholders as liquidating distributions, wind-up its operations and dissolve the Company in accordance with Maryland law. As a result of the approval of the Plan of Dissolution by the stockholders in August 2016, the Company adopted the liquidation basis of accounting ("Liquidation Basis of Accounting") on August 1, 2016 as described in Note 4. "Net Assets in Liquidation." As of June 30, 2017 , the Company owned interests in three Class A multifamily properties and had entered into three separate sale agreements with unrelated third party buyers. The Company had a total of 894 completed apartment units as of June 30, 2017 . The Company sold two properties in July 2017, as described further in Note 9. "Subsequent Events". All of the Company’s multifamily properties are owned through joint ventures in which it has co-invested with an affiliate of a national or regional multifamily developer.</t>
  </si>
  <si>
    <t>Plan of Dissolution</t>
  </si>
  <si>
    <t>Plan of Dissolution The Plan of Dissolution provides for an orderly sale of the Company's assets, payment of the Company's liabilities and other obligations, the winding up of operations and dissolution of the Company. The Company is permitted to provide for the payment of any unascertained or contingent liabilities and may do so by purchasing insurance, establishing a reserve fund, transacting with a third party or in other ways. The Plan of Dissolution enables the Company to sell any and all of its assets without further approval of the stockholders and provides that liquidating distributions be made to the stockholders as determined by the board of directors. The dissolution process and the amount and timing of distributions to stockholders involves risks and uncertainties. Accordingly, it is not possible to accurately predict the timing or aggregate amount which will ultimately be distributed to stockholders and no assurance can be given that the distributions will equal or exceed the estimate of net assets presented in the Condensed Consolidated Statement of Net Assets as of June 30, 2017 . The Company sold two of its remaining three properties in July 2017 and anticipates it will sell its remaining property and pay its final liquidating distribution to its stockholders by the end of 2017. The Company expects to continue to qualify as a REIT throughout the liquidation until such time as any remaining assets, if any, are transferred into a liquidating trust. The board of directors shall use commercially reasonable efforts to continue to cause the Company to maintain its REIT status, provided however, the board of directors may elect to terminate the Company's status as a REIT if it determines that such termination would be in the best interest of the stockholders. Net Assets in Liquidation Net assets in liquidation increased by approximately $6.7 million during the six months ended June 30, 2017 . The primary reasons for the increase in net assets were (i) an increase in total estimated sales prices for the Company's remaining properties based on actual or estimated purchase and sale agreements with third party buyers, (ii) a decrease in estimated future development costs as four of the Company's development properties finalized construction under the amounts budgeted for construction and development per the respective development agreements and (iii) additional property net operating income primarily as a result of holding multiple properties for periods longer than estimated. These increases to net assets in liquidation were partially offset by an increase in estimated future liquidation transaction costs and estimated liability for non-controlling interests as a result of the higher estimated property sales prices. The net assets in liquidation include projections of costs and expenses to be incurred during the period required to complete the Plan of Dissolution. There is inherent uncertainty with these projections, and they could change materially based on the timing of the sales, the performance of the underlying assets and any changes in the underlying assumptions of the projected cash flows. Liability for Estimated Costs in Excess of Estimated Receipts During Liquidation The Liquidation Basis of Accounting requires the Company to estimate net cash flows from operations and to accrue all costs associated with implementing and completing the Plan of Dissolution. The Company currently estimates that it will have costs in excess of estimated receipts during liquidation. These amounts can vary significantly due to, among other things, the timing and estimates for lease-up, the timing of property sales, direct costs incurred to complete the sales, the timing and amounts associated with discharging known and contingent liabilities and the costs associated with the winding up of operations. These costs are estimated and are anticipated to be paid out over the liquidation period. The change in the liability for estimated costs in excess of estimated receipts during liquidation for the six months ended June 30, 2017 is as follows: 6. Liability for Estimated Costs in Excess of Estimated Receipts During Liquidation (continued) December 31, 2016 Cash Payments (Receipts) Remeasurement of Assets and Liabilities June 30, 2017 Assets: Estimated net inflows from investments in real estate $ 4,537,620 $ (4,488,068 ) $ 1,059,286 $ 1,108,838 Estimated net outflows from development costs (3,528,450 ) 135,816 3,392,634 — 1,009,170 (4,352,252 ) 4,451,920 1,108,838 Liabilities: Liquidation transaction costs (8,114,094 ) 1,536,041 (1,094,213 ) (7,672,266 ) Corporate expenditures (4,202,073 ) 2,409,816 34,226 (1,758,031 ) (12,316,167 ) 3,945,857 (1,059,987 ) (9,430,297 ) Total liability for estimated costs in excess of estimated receipts during liquidation $ (11,306,997 ) $ (406,395 ) $ 3,391,933 $ (8,321,459 )</t>
  </si>
  <si>
    <t>Summary of Significant Accounting Policies</t>
  </si>
  <si>
    <t>Accounting Policies [Abstract]</t>
  </si>
  <si>
    <t>Summary of Significant Accounting Policies Basis of Presentation - As a result of the approval of the Plan of Dissolution by the stockholders in August 2016, the Company’s results of operations for the quarter and six months ended June 30, 2017 and 2016 are presented using two different presentations. The Company adopted the Liquidation Basis of Accounting as of August 1, 2016 and for the periods subsequent to August 1, 2016. As a result, a Statement of Changes in Net Assets reflects changes in net assets from December 31, 2016 through the most recent period presented, as further described below. Basis of Presentation Liquidation Basis of Accounting (Post Plan of Dissolution) – Effective with the adoption of the Liquidation Basis of Accounting, on August 1, 2016 assets were adjusted to their estimated net realizable value, or liquidation value, which represents the estimated amount of cash that the Company will collect on disposal of assets as it carries out its Plan of Dissolution. The liquidation value of the Company's operating properties are presented on an undiscounted basis. Estimated costs to dispose of assets have been presented separately from the related assets. Liabilities are carried at their contractual amounts due or estimated settlement amounts. The Company accrues costs and income that it expects to incur and earn through the end of liquidation to the extent it has a reasonable basis for estimation. These amounts are classified as a liability for estimated costs in excess of estimated receipts during liquidation on the Condensed Consolidated Statement of Net Assets. Actual costs and income may differ from amounts reflected in the financial statements because of inherent uncertainty in estimating future events. These differences may be material. See Note 6, "Liability for Estimated Costs in Excess of Estimated Receipts During Liquidation" for further discussion. Actual costs incurred but unpaid as of June 30, 2017 are included in accounts payable and other accrued expenses, due to related parties and other liabilities on the Condensed Consolidated Statement of Net Assets. In liquidation, the non-controlling interests presentation for joint ventures historically consolidated under going concern accounting is determined based on the Company's planned exit strategy. The Company intends to sell all of its properties, rather than selling its interest in its properties, and therefore the properties are presented on a gross basis with a liability to the non-controlling interest holders. Amounts due to non-controlling interests in connection with the disposition of consolidated joint ventures have been accrued and are recorded as liability for non-controlling interests. Net assets in liquidation represents the estimated liquidation value available to stockholders upon liquidation. Due to the uncertainty in the timing of the anticipated sale dates and the estimated cash flows, actual operating results and sale proceeds may differ materially from the amounts estimated. Basis of Presentation Going Concern (Pre Plan of Dissolution) – All financial results and disclosures for periods prior to adopting the Liquidation Basis of Accounting are presented based on a going concern basis (“Going Concern Basis”), which contemplated the realization of assets and liabilities in the normal course of business. As a result, the statement of operations and the statement of cash flows for the quarter and six months ended June 30, 2016 used the Going Concern Basis presentation, as further described below. Prior to the adoption of the Liquidation Basis of Accounting, real estate consisting of buildings and improvements were depreciated on the straight-line method over their estimated useful lives, which generally were 39 years and 15 years , respectively. Furniture, fixtures and equipment were depreciated on the straight-line method over their estimated useful lives, which generally were three to five years. During the quarter and six months ended June 30, 2016 , the Company recorded depreciation expense of approximately $2.4 million and $4.4 million , respectively. Effective with the adoption of the Liquidation Basis of Accounting on August 1, 2016, all of the Company's real estate properties became held for sale and no further depreciation relating to the assets were recorded. Use of Estimates –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Under the Liquidation Basis of Accounting, the Company is required to estimate all costs and income that it expects to incur and earn through the end of the liquidation, including the estimated amount of cash it will collect on the disposal of its assets and estimated costs incurred to dispose of assets. Actual results could differ from those estimates. Income Taxes – The Company has elected and qualified as a REIT under Sections 856 through 860 of the Internal Revenue Code of 1986, as amended, and related regulations beginning with the year ended December 31, 2010. As a REIT, the Company generally is not subject to federal corporate income taxes on distributed taxable income and may be subject to excise tax on undistributed taxable income. The Company and its subsidiaries may be subject to certain state and local taxes on its income and/or property.</t>
  </si>
  <si>
    <t>Net Assets in Liquidation</t>
  </si>
  <si>
    <t>Property Dispositions</t>
  </si>
  <si>
    <t>Discontinued Operations and Disposal Groups [Abstract]</t>
  </si>
  <si>
    <t>Property Dispositions In February 2017, the Company, through one of its joint ventures, completed the sale of the Oxford Square property for gross sales proceeds of approximately $65.7 million , which equaled its liquidation value as of December 31, 2016 . The Company received proceeds, net of closing costs, of approximately $65.3 million and used a portion of the net sales proceeds to repay the construction note payable of approximately $35.2 million related to this property. The Company also distributed approximately $4.9 million of the net sales proceeds to its co-venture partner for its disproportionate share of proceeds from the capital event in accordance with the terms of the corresponding joint venture agreement. No disposition fee was payable to the Advisor on the sale of this property. In June 2017, the Company, through two separate joint ventures, completed the sales of the Aura on Broadway and Premier at Spring Town Center properties for gross sales proceeds of approximately $41.8 million and $49.8 million , respectively, which equaled their liquidation values as of March 31, 2017. The Company received proceeds, net of closing costs, of approximately $41.5 million and $49.4 million , respectively, and used a portion of the net sales proceeds to repay the construction notes payable of approximately $19.5 million and $31.3 million , respectively. In addition, the Company distributed approximately $7.6 million and $0.9 million , respectively, of the net sales proceeds to its co-venture partners for their disproportionate share of proceeds from the capital events in accordance with the terms of the corresponding joint venture agreements. No disposition fee was payable to the Advisor on the sale of these properties. In June 2017, the Company also sold its 90% membership interest in the net assets of the joint venture which owned the Bainbridge 3200 property (the "Bainbridge Joint Venture") for approximately $14.8 million . No disposition fee was payable to the Advisor on the sale of the Company's membership interest in the Bainbridge Joint Venture. As of June 30, 2017 , the Company, through three of its joint ventures, had entered into purchase and sale agreements for the sale of its remaining three properties. In July 2017, the Company, through two of its joint ventures, completed the sale of two of its remaining properties as further described in Note 9, "Subsequent Events."</t>
  </si>
  <si>
    <t>Liability for Estimated Costs in Excess of Estimated Receipts During Liquidation</t>
  </si>
  <si>
    <t>Indebtedness</t>
  </si>
  <si>
    <t>Debt Disclosure [Abstract]</t>
  </si>
  <si>
    <t>Indebtedness During the six months ended June 30, 2017 , the Company borrowed approximately $3.2 million under its construction loans in connection with its multifamily development projects. The Company, through joint ventures formed to make investments, borrowed on a non-recourse basis to fund construction. The use of non-recourse financing allows the Company to limit its exposure on any investment to the amount invested. Non-recourse indebtedness means that the indebtedness of the borrower or its subsidiaries is collateralized only by the assets to which such indebtedness relates, without recourse to the Company or any of its subsidiaries. The Company repaid mortgage and construction notes payable of approximately $86.1 million during the six months ended June 30, 2017 , including approximately $86.0 million related to the sales of the Oxford Square, Aura on Broadway and Premier at Spring Town Center properties. These construction loan payables were repaid at the time the properties were sold in February 2017 and June 2017 using net sales proceeds. In June 2017, the Company also sold its membership interest in the net assets of the Bainbridge Joint Venture which owned the Bainbridge 3200 property and in conjunction with the sale, the buyer assumed the outstanding construction loan payable of approximately $24.5 million . In April 2017, the Company, through one of its consolidated joint ventures, modified the construction loan related to the Aura at the Rim property. As part of the modification, the Company extended the original maturity by six months to October 2017, increased the interest rate to LIBOR plus 2.75% and in May 2017 began making required monthly principal payments of $29,200 . No other terms of the construction loan were modified. This loan was repaid in July 2017 at the time of the sale of the Aura at the Rim Property, as described further in Note 9, "Subsequent Events." Mortgage and construction loans are carried at their contractual amounts as of June 30, 2017 under Liquidation Basis of Accounting. As of June 30, 2017 and December 31, 2016, the estimated fair value of the Company's debt was approximately $71.6 million and $178.3 million , respectively.</t>
  </si>
  <si>
    <t>Related Party Arrangements</t>
  </si>
  <si>
    <t>Related Party Transactions [Abstract]</t>
  </si>
  <si>
    <t>Related Party Arrangements During the quarters and six months ended June 30, 2017 and 2016 , the Company incurred the following fees and reimbursable expenses due to the Advisor, its affiliates and other related parties: Quarter Ended June 30, Six Months Ended June 30, 2017 2016 2017 2016 Reimbursable expenses: Investor administrative service fees (1) $ 33,750 $ 33,750 67,500 67,500 Other operating (1) 288,156 380,157 599,412 625,850 321,906 413,907 666,912 693,350 Investment service fee — 8,793 — 30,712 Asset management fees (2) 428,782 900,861 933,452 1,750,427 Property management fees 11,223 15,706 23,568 32,094 $ 761,911 $ 1,339,267 $ 1,623,932 $ 2,506,583 FOOTNOTES: (1) Prior to the adoption of Liquidation Basis of Accounting in August 2016, investor administrative service fees and all other operating expenses for the quarter and six months ended June 30, 2016, were included in general and administrative expenses in the accompanying condensed consolidated statement of operations. (2) Prior to the adoption of Liquidation Basis of Accounting in August 2016, approximately $0.2 million and $0.4 million of asset management fees incurred by the Company above for the quarter and six months ended June 30, 2016 , respectively, were capitalized as part of the cost of development properties. Asset management fees, net of amounts capitalized, were included in asset management fees in the accompanying condensed consolidated statement of operations for the quarter and six months ended June 30, 2016 . Amounts due to related parties for fees and reimbursable costs and expenses, as described above, were as follows as of: June 30, December 31, Due to Property Manager: Property management fees $ 11,214 $ 15,049 Due to the Advisor and its affiliates: Reimbursable operating expenses 1,819,359 1,797,560 $ 1,830,573 $ 1,812,609 In connection with the adoption of the Liquidation Basis of Accounting, the Company accrues costs it expects to incur through the end of the liquidation. As of June 30, 2017 , the Company accrued future estimated asset management fees of approximately $0.1 million , property management fees of approximately $3 thousand , reimbursement of operating expenses of approximately $0.4 million and a subordinated incentive fee of approximately $5.4 million in the liability for estimated costs in excess of estimated receipts in the accompanying condensed consolidated statement of net assets.</t>
  </si>
  <si>
    <t>Subsequent Events</t>
  </si>
  <si>
    <t>Subsequent Events [Abstract]</t>
  </si>
  <si>
    <t>Subsequent Events In July 2017, the Company, through one of its joint ventures, sold the Aura at the Rim property for approximately $47.8 million , which equaled its liquidation value as of June 30, 2017 , and repaid the outstanding construction note payable collateralized by this property of approximately $27.6 million . In July 2017, the Company, through one of its joint ventures, sold the Fairfield Ranch property for approximately $39.9 million , which equaled its liquidation value as of June 30, 2017 , and repaid the outstanding construction note payable collateralized by this property of approximately $19.6 million .</t>
  </si>
  <si>
    <t>Summary of Significant Accounting Policies (Policies)</t>
  </si>
  <si>
    <t>Basis of Presentation</t>
  </si>
  <si>
    <t>Basis of Presentation - As a result of the approval of the Plan of Dissolution by the stockholders in August 2016, the Company’s results of operations for the quarter and six months ended June 30, 2017 and 2016 are presented using two different presentations. The Company adopted the Liquidation Basis of Accounting as of August 1, 2016 and for the periods subsequent to August 1, 2016. As a result, a Statement of Changes in Net Assets reflects changes in net assets from December 31, 2016 through the most recent period presented, as further described below. Basis of Presentation Liquidation Basis of Accounting (Post Plan of Dissolution) – Effective with the adoption of the Liquidation Basis of Accounting, on August 1, 2016 assets were adjusted to their estimated net realizable value, or liquidation value, which represents the estimated amount of cash that the Company will collect on disposal of assets as it carries out its Plan of Dissolution. The liquidation value of the Company's operating properties are presented on an undiscounted basis. Estimated costs to dispose of assets have been presented separately from the related assets. Liabilities are carried at their contractual amounts due or estimated settlement amounts. The Company accrues costs and income that it expects to incur and earn through the end of liquidation to the extent it has a reasonable basis for estimation. These amounts are classified as a liability for estimated costs in excess of estimated receipts during liquidation on the Condensed Consolidated Statement of Net Assets. Actual costs and income may differ from amounts reflected in the financial statements because of inherent uncertainty in estimating future events. These differences may be material. See Note 6, "Liability for Estimated Costs in Excess of Estimated Receipts During Liquidation" for further discussion. Actual costs incurred but unpaid as of June 30, 2017 are included in accounts payable and other accrued expenses, due to related parties and other liabilities on the Condensed Consolidated Statement of Net Assets. In liquidation, the non-controlling interests presentation for joint ventures historically consolidated under going concern accounting is determined based on the Company's planned exit strategy. The Company intends to sell all of its properties, rather than selling its interest in its properties, and therefore the properties are presented on a gross basis with a liability to the non-controlling interest holders. Amounts due to non-controlling interests in connection with the disposition of consolidated joint ventures have been accrued and are recorded as liability for non-controlling interests. Net assets in liquidation represents the estimated liquidation value available to stockholders upon liquidation. Due to the uncertainty in the timing of the anticipated sale dates and the estimated cash flows, actual operating results and sale proceeds may differ materially from the amounts estimated. Basis of Presentation Going Concern (Pre Plan of Dissolution) – All financial results and disclosures for periods prior to adopting the Liquidation Basis of Accounting are presented based on a going concern basis (“Going Concern Basis”), which contemplated the realization of assets and liabilities in the normal course of business. As a result, the statement of operations and the statement of cash flows for the quarter and six months ended June 30, 2016 used the Going Concern Basis presentation, as further described below.</t>
  </si>
  <si>
    <t>Real Estate (Pre Plan of Dissolution)</t>
  </si>
  <si>
    <t>Effective with the adoption of the Liquidation Basis of Accounting on August 1, 2016, all of the Company's real estate properties became held for sale and no further depreciation relating to the assets were recorded. Prior to the adoption of the Liquidation Basis of Accounting, real estate consisting of buildings and improvements were depreciated on the straight-line method over their estimated useful lives, which generally were 39 years and 15 years , respectively. Furniture, fixtures and equipment were depreciated on the straight-line method over their estimated useful lives, which generally were three to five years.</t>
  </si>
  <si>
    <t>Use of Estimates</t>
  </si>
  <si>
    <t>Use of Estimates –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Under the Liquidation Basis of Accounting, the Company is required to estimate all costs and income that it expects to incur and earn through the end of the liquidation, including the estimated amount of cash it will collect on the disposal of its assets and estimated costs incurred to dispose of assets. Actual results could differ from those estimates.</t>
  </si>
  <si>
    <t>Income Taxes</t>
  </si>
  <si>
    <t>Income Taxes – The Company has elected and qualified as a REIT under Sections 856 through 860 of the Internal Revenue Code of 1986, as amended, and related regulations beginning with the year ended December 31, 2010. As a REIT, the Company generally is not subject to federal corporate income taxes on distributed taxable income and may be subject to excise tax on undistributed taxable income. The Company and its subsidiaries may be subject to certain state and local taxes on its income and/or property.</t>
  </si>
  <si>
    <t>Liability for Estimated Costs in Excess of Estimated Receipts During Liquidation (Tables)</t>
  </si>
  <si>
    <t>Schedule Of Changes In Liability During Liquidation</t>
  </si>
  <si>
    <t>The change in the liability for estimated costs in excess of estimated receipts during liquidation for the six months ended June 30, 2017 is as follows: 6. Liability for Estimated Costs in Excess of Estimated Receipts During Liquidation (continued) December 31, 2016 Cash Payments (Receipts) Remeasurement of Assets and Liabilities June 30, 2017 Assets: Estimated net inflows from investments in real estate $ 4,537,620 $ (4,488,068 ) $ 1,059,286 $ 1,108,838 Estimated net outflows from development costs (3,528,450 ) 135,816 3,392,634 — 1,009,170 (4,352,252 ) 4,451,920 1,108,838 Liabilities: Liquidation transaction costs (8,114,094 ) 1,536,041 (1,094,213 ) (7,672,266 ) Corporate expenditures (4,202,073 ) 2,409,816 34,226 (1,758,031 ) (12,316,167 ) 3,945,857 (1,059,987 ) (9,430,297 ) Total liability for estimated costs in excess of estimated receipts during liquidation $ (11,306,997 ) $ (406,395 ) $ 3,391,933 $ (8,321,459 )</t>
  </si>
  <si>
    <t>Related Party Arrangements (Tables)</t>
  </si>
  <si>
    <t>Schedule of Fees and Reimbursable Expenses Due To Related Parties</t>
  </si>
  <si>
    <t>During the quarters and six months ended June 30, 2017 and 2016 , the Company incurred the following fees and reimbursable expenses due to the Advisor, its affiliates and other related parties: Quarter Ended June 30, Six Months Ended June 30, 2017 2016 2017 2016 Reimbursable expenses: Investor administrative service fees (1) $ 33,750 $ 33,750 67,500 67,500 Other operating (1) 288,156 380,157 599,412 625,850 321,906 413,907 666,912 693,350 Investment service fee — 8,793 — 30,712 Asset management fees (2) 428,782 900,861 933,452 1,750,427 Property management fees 11,223 15,706 23,568 32,094 $ 761,911 $ 1,339,267 $ 1,623,932 $ 2,506,583 FOOTNOTES: (1) Prior to the adoption of Liquidation Basis of Accounting in August 2016, investor administrative service fees and all other operating expenses for the quarter and six months ended June 30, 2016, were included in general and administrative expenses in the accompanying condensed consolidated statement of operations. (2) Prior to the adoption of Liquidation Basis of Accounting in August 2016, approximately $0.2 million and $0.4 million of asset management fees incurred by the Company above for the quarter and six months ended June 30, 2016 , respectively, were capitalized as part of the cost of development properties. Asset management fees, net of amounts capitalized, were included in asset management fees in the accompanying condensed consolidated statement of operations for the quarter and six months ended June 30, 2016 . Amounts due to related parties for fees and reimbursable costs and expenses, as described above, were as follows as of: June 30, December 31, Due to Property Manager: Property management fees $ 11,214 $ 15,049 Due to the Advisor and its affiliates: Reimbursable operating expenses 1,819,359 1,797,560 $ 1,830,573 $ 1,812,609</t>
  </si>
  <si>
    <t>Business and Organization - Additional Information (Details)</t>
  </si>
  <si>
    <t>1 Months Ended</t>
  </si>
  <si>
    <t>Jul. 31, 2017Property</t>
  </si>
  <si>
    <t>Jun. 30, 2017PropertyApartment_unit</t>
  </si>
  <si>
    <t>Multifamily development projects</t>
  </si>
  <si>
    <t>Number of properties held for sale</t>
  </si>
  <si>
    <t>Number of completed apartment units | Apartment_unit</t>
  </si>
  <si>
    <t>Subsequent Event</t>
  </si>
  <si>
    <t>Income Statement, Balance Sheet and Additional Disclosures by Disposal Groups, Including Discontinued Operations [Line Items]</t>
  </si>
  <si>
    <t>Number of properties sold</t>
  </si>
  <si>
    <t>Plan of Dissolution - Additional Information (Details) - Property</t>
  </si>
  <si>
    <t>Jul. 31, 2017</t>
  </si>
  <si>
    <t>Summary of Significant Accounting Policies - Additional Information (Details) - USD ($)</t>
  </si>
  <si>
    <t>Property, Plant and Equipment [Line Items]</t>
  </si>
  <si>
    <t>Depreciation expense</t>
  </si>
  <si>
    <t>Buildings</t>
  </si>
  <si>
    <t>Estimated useful life</t>
  </si>
  <si>
    <t>39 years</t>
  </si>
  <si>
    <t>Building Improvements</t>
  </si>
  <si>
    <t>15 years</t>
  </si>
  <si>
    <t>Furniture, Fixtures and Equipment | Minimum</t>
  </si>
  <si>
    <t>3 years</t>
  </si>
  <si>
    <t>Furniture, Fixtures and Equipment | Maximum</t>
  </si>
  <si>
    <t>5 years</t>
  </si>
  <si>
    <t>Net Assets in Liquidation - Additional Information (Details) $ in Millions</t>
  </si>
  <si>
    <t>Summary of Liquidation [Line Items]</t>
  </si>
  <si>
    <t>Increase in net assets in liquidation</t>
  </si>
  <si>
    <t>Property Dispositions - Additional Information (Details)</t>
  </si>
  <si>
    <t>Jun. 30, 2017USD ($)Property</t>
  </si>
  <si>
    <t>Feb. 28, 2017USD ($)</t>
  </si>
  <si>
    <t>Jun. 30, 2016USD ($)</t>
  </si>
  <si>
    <t>Repayment of construction note payable</t>
  </si>
  <si>
    <t>Net consideration</t>
  </si>
  <si>
    <t>Number of properties held for sale | Property</t>
  </si>
  <si>
    <t>Number of properties sold | Property</t>
  </si>
  <si>
    <t>Bainbridge Joint Venture</t>
  </si>
  <si>
    <t>Membership interest</t>
  </si>
  <si>
    <t>90.00%</t>
  </si>
  <si>
    <t>Oxford Square Construction Loan | Construction Loans</t>
  </si>
  <si>
    <t>Aura on Broadway Construction Loan | Construction Loans</t>
  </si>
  <si>
    <t>Premier at Spring Town Center Construction Loan | Construction Loans</t>
  </si>
  <si>
    <t>Oxford Square | Disposed of by Sale</t>
  </si>
  <si>
    <t>Gross sales proceeds</t>
  </si>
  <si>
    <t>Distribution to co-venture partner</t>
  </si>
  <si>
    <t>Aura on Broadway | Disposed of by Sale</t>
  </si>
  <si>
    <t>Premier at Spring Town Center | Disposed of by Sale</t>
  </si>
  <si>
    <t>Liability for Estimated Costs in Excess of Estimated Receipts During Liquidation - Summary of Changes in Liquidation Liabilities (Details)</t>
  </si>
  <si>
    <t>Movement In Liquidation Accrual [Roll Forward]</t>
  </si>
  <si>
    <t>Beginning Balance, December 31, 2016</t>
  </si>
  <si>
    <t>Cash Payments (Receipts)</t>
  </si>
  <si>
    <t>Remeasurement of Assets and Liabilities</t>
  </si>
  <si>
    <t>Ending Balance, June 30, 2017</t>
  </si>
  <si>
    <t>Liquidation Asset Components</t>
  </si>
  <si>
    <t>Estimated net inflows from investments in real estate</t>
  </si>
  <si>
    <t>Estimated net outflows from development costs</t>
  </si>
  <si>
    <t>Liquidation Liability Components</t>
  </si>
  <si>
    <t>Liquidation transaction costs</t>
  </si>
  <si>
    <t>Corporate expenditures</t>
  </si>
  <si>
    <t>Indebtedness - Additional Information (Detail) - USD ($)</t>
  </si>
  <si>
    <t>Apr. 30, 2017</t>
  </si>
  <si>
    <t>Debt Instrument [Line Items]</t>
  </si>
  <si>
    <t>Repayment of mortgage and construction notes payable</t>
  </si>
  <si>
    <t>Estimated fair value</t>
  </si>
  <si>
    <t>Buyer Of Joint Venture</t>
  </si>
  <si>
    <t>Liabilities incurred</t>
  </si>
  <si>
    <t>Construction Loans | Oxford Square, Aura on Broadway, and Premier At Spring Town Center</t>
  </si>
  <si>
    <t>Construction Loans | Aura at the Rim Construction Loan</t>
  </si>
  <si>
    <t>Original maturity term extension</t>
  </si>
  <si>
    <t>6 months</t>
  </si>
  <si>
    <t>Monthly principal payment</t>
  </si>
  <si>
    <t>Construction Loans | Aura at the Rim Construction Loan | LIBOR</t>
  </si>
  <si>
    <t>Variable interest rate</t>
  </si>
  <si>
    <t>2.75%</t>
  </si>
  <si>
    <t>Related Party Arrangements - Schedule of Fees and Reimbursable Expenses Incurred Due to Managing Dealer of the Company's Offerings, an Affiliate of the Company's Advisor, the Advisor, its Affiliates and Other Related Parties (Detail) - USD ($)</t>
  </si>
  <si>
    <t>Reimbursable expenses:</t>
  </si>
  <si>
    <t>Investor administrative service fees</t>
  </si>
  <si>
    <t>Other operating</t>
  </si>
  <si>
    <t>Reimbursable expenses</t>
  </si>
  <si>
    <t>Aggregate expenses incurred on advisor</t>
  </si>
  <si>
    <t>Capitalized amount of asset management fees</t>
  </si>
  <si>
    <t>Capitalized Cost</t>
  </si>
  <si>
    <t>Investment Service Fee</t>
  </si>
  <si>
    <t>Reimbursable Expense</t>
  </si>
  <si>
    <t>Asset management fees</t>
  </si>
  <si>
    <t>Related Party Arrangements - Schedule of Fees and Reimbursable Costs and Expenses Described (Detail) - USD ($)</t>
  </si>
  <si>
    <t>Related Party Transaction [Line Items]</t>
  </si>
  <si>
    <t>Property Manager | Property management fees</t>
  </si>
  <si>
    <t>Advisor and its affiliates | Reimbursable operating expenses</t>
  </si>
  <si>
    <t>Related Party Arrangements - Additional Information (Detail) - USD ($)</t>
  </si>
  <si>
    <t>Liquidation Basis | Asset management fees</t>
  </si>
  <si>
    <t>Liquidation Basis | Property management fees</t>
  </si>
  <si>
    <t>Liquidation Basis | Reimbursable operating expenses</t>
  </si>
  <si>
    <t>Liquidation Basis | Subordinated incentive fee</t>
  </si>
  <si>
    <t>Subsequent Events - Additional Information (Details) - USD ($)</t>
  </si>
  <si>
    <t>Subsequent Event [Line Items]</t>
  </si>
  <si>
    <t>Subsequent Event | Construction Loans | Aura at the Rim Construction Loan</t>
  </si>
  <si>
    <t>Subsequent Event | Construction Loans | Fairfield Ranch Construction Loan</t>
  </si>
  <si>
    <t>Subsequent Event | Aura at the Rim</t>
  </si>
  <si>
    <t>Subsequent Event | Fairfield Ranch</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52168</v>
      </c>
    </row>
    <row r="11" spans="1:3">
      <c r="A11" s="4" t="s">
        <v>17</v>
      </c>
      <c r="B11" s="4" t="s">
        <v>18</v>
      </c>
    </row>
    <row r="12" spans="1:3">
      <c r="A12" s="4" t="s">
        <v>19</v>
      </c>
      <c r="B12" s="4" t="s">
        <v>20</v>
      </c>
    </row>
    <row r="13" spans="1:3">
      <c r="A13" s="4" t="s">
        <v>21</v>
      </c>
      <c r="C13" s="5" t="n">
        <v>22526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28</v>
      </c>
    </row>
    <row r="4" spans="1:2">
      <c r="A4" s="4" t="s">
        <v>135</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28</v>
      </c>
    </row>
    <row r="4" spans="1:2">
      <c r="A4" s="4" t="s">
        <v>13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33</v>
      </c>
    </row>
    <row r="4" spans="1:2">
      <c r="A4" s="4" t="s">
        <v>150</v>
      </c>
      <c r="B4" s="4" t="s">
        <v>151</v>
      </c>
    </row>
    <row r="5" spans="1:2">
      <c r="A5" s="4" t="s">
        <v>152</v>
      </c>
      <c r="B5" s="4" t="s">
        <v>153</v>
      </c>
    </row>
    <row r="6" spans="1:2">
      <c r="A6" s="4" t="s">
        <v>154</v>
      </c>
      <c r="B6" s="4" t="s">
        <v>155</v>
      </c>
    </row>
    <row r="7" spans="1:2">
      <c r="A7" s="4" t="s">
        <v>156</v>
      </c>
      <c r="B7"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28</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1</v>
      </c>
      <c r="B1" s="2" t="s">
        <v>1</v>
      </c>
    </row>
    <row r="2" spans="1:2">
      <c r="B2" s="2" t="s">
        <v>2</v>
      </c>
    </row>
    <row r="3" spans="1:2">
      <c r="A3" s="3" t="s">
        <v>144</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321459</v>
      </c>
      <c r="C3" s="7" t="n">
        <v>11306997</v>
      </c>
    </row>
    <row r="4" spans="1:3">
      <c r="A4" s="4" t="s">
        <v>26</v>
      </c>
      <c r="B4" s="5" t="n">
        <v>1830573</v>
      </c>
      <c r="C4" s="5" t="n">
        <v>1812609</v>
      </c>
    </row>
    <row r="5" spans="1:3">
      <c r="A5" s="4" t="s">
        <v>27</v>
      </c>
    </row>
    <row r="6" spans="1:3">
      <c r="A6" s="3" t="s">
        <v>28</v>
      </c>
    </row>
    <row r="7" spans="1:3">
      <c r="A7" s="4" t="s">
        <v>29</v>
      </c>
      <c r="B7" s="5" t="n">
        <v>141425000</v>
      </c>
      <c r="C7" s="5" t="n">
        <v>331970000</v>
      </c>
    </row>
    <row r="8" spans="1:3">
      <c r="A8" s="4" t="s">
        <v>30</v>
      </c>
      <c r="B8" s="5" t="n">
        <v>87162734</v>
      </c>
      <c r="C8" s="5" t="n">
        <v>17926602</v>
      </c>
    </row>
    <row r="9" spans="1:3">
      <c r="A9" s="4" t="s">
        <v>31</v>
      </c>
      <c r="B9" s="5" t="n">
        <v>1154210</v>
      </c>
      <c r="C9" s="5" t="n">
        <v>405255</v>
      </c>
    </row>
    <row r="10" spans="1:3">
      <c r="A10" s="4" t="s">
        <v>32</v>
      </c>
      <c r="B10" s="5" t="n">
        <v>222437</v>
      </c>
      <c r="C10" s="5" t="n">
        <v>257989</v>
      </c>
    </row>
    <row r="11" spans="1:3">
      <c r="A11" s="4" t="s">
        <v>33</v>
      </c>
      <c r="B11" s="5" t="n">
        <v>229964381</v>
      </c>
      <c r="C11" s="5" t="n">
        <v>350559846</v>
      </c>
    </row>
    <row r="12" spans="1:3">
      <c r="A12" s="3" t="s">
        <v>24</v>
      </c>
    </row>
    <row r="13" spans="1:3">
      <c r="A13" s="4" t="s">
        <v>34</v>
      </c>
      <c r="B13" s="5" t="n">
        <v>71799475</v>
      </c>
      <c r="C13" s="5" t="n">
        <v>179135370</v>
      </c>
    </row>
    <row r="14" spans="1:3">
      <c r="A14" s="4" t="s">
        <v>35</v>
      </c>
      <c r="B14" s="5" t="n">
        <v>23063074</v>
      </c>
      <c r="C14" s="5" t="n">
        <v>35080687</v>
      </c>
    </row>
    <row r="15" spans="1:3">
      <c r="A15" s="4" t="s">
        <v>25</v>
      </c>
      <c r="B15" s="5" t="n">
        <v>8321459</v>
      </c>
      <c r="C15" s="5" t="n">
        <v>11306997</v>
      </c>
    </row>
    <row r="16" spans="1:3">
      <c r="A16" s="4" t="s">
        <v>36</v>
      </c>
      <c r="B16" s="5" t="n">
        <v>0</v>
      </c>
      <c r="C16" s="5" t="n">
        <v>2944380</v>
      </c>
    </row>
    <row r="17" spans="1:3">
      <c r="A17" s="4" t="s">
        <v>37</v>
      </c>
      <c r="B17" s="5" t="n">
        <v>1981076</v>
      </c>
      <c r="C17" s="5" t="n">
        <v>4379230</v>
      </c>
    </row>
    <row r="18" spans="1:3">
      <c r="A18" s="4" t="s">
        <v>26</v>
      </c>
      <c r="B18" s="5" t="n">
        <v>1830573</v>
      </c>
      <c r="C18" s="5" t="n">
        <v>1812609</v>
      </c>
    </row>
    <row r="19" spans="1:3">
      <c r="A19" s="4" t="s">
        <v>38</v>
      </c>
      <c r="B19" s="5" t="n">
        <v>1259084</v>
      </c>
      <c r="C19" s="5" t="n">
        <v>850990</v>
      </c>
    </row>
    <row r="20" spans="1:3">
      <c r="A20" s="4" t="s">
        <v>39</v>
      </c>
      <c r="B20" s="5" t="n">
        <v>108254741</v>
      </c>
      <c r="C20" s="5" t="n">
        <v>235510263</v>
      </c>
    </row>
    <row r="21" spans="1:3">
      <c r="A21" s="4" t="s">
        <v>40</v>
      </c>
      <c r="B21" s="7" t="n">
        <v>121709640</v>
      </c>
      <c r="C21" s="7" t="n">
        <v>1150495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2"/>
    <col customWidth="1" max="3" min="3" width="36"/>
  </cols>
  <sheetData>
    <row r="1" spans="1:3">
      <c r="A1" s="1" t="s">
        <v>164</v>
      </c>
      <c r="B1" s="2" t="s">
        <v>165</v>
      </c>
    </row>
    <row r="2" spans="1:3">
      <c r="B2" s="2" t="s">
        <v>166</v>
      </c>
      <c r="C2" s="2" t="s">
        <v>167</v>
      </c>
    </row>
    <row r="3" spans="1:3">
      <c r="A3" s="3" t="s">
        <v>128</v>
      </c>
    </row>
    <row r="4" spans="1:3">
      <c r="A4" s="4" t="s">
        <v>168</v>
      </c>
      <c r="C4" s="5" t="n">
        <v>3</v>
      </c>
    </row>
    <row r="5" spans="1:3">
      <c r="A5" s="4" t="s">
        <v>169</v>
      </c>
      <c r="C5" s="5" t="n">
        <v>3</v>
      </c>
    </row>
    <row r="6" spans="1:3">
      <c r="A6" s="4" t="s">
        <v>170</v>
      </c>
      <c r="C6" s="5" t="n">
        <v>894</v>
      </c>
    </row>
    <row r="7" spans="1:3">
      <c r="A7" s="4" t="s">
        <v>171</v>
      </c>
    </row>
    <row r="8" spans="1:3">
      <c r="A8" s="3" t="s">
        <v>172</v>
      </c>
    </row>
    <row r="9" spans="1:3">
      <c r="A9" s="4" t="s">
        <v>173</v>
      </c>
      <c r="B9" s="5" t="n">
        <v>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65</v>
      </c>
    </row>
    <row r="2" spans="1:3">
      <c r="B2" s="2" t="s">
        <v>175</v>
      </c>
      <c r="C2" s="2" t="s">
        <v>2</v>
      </c>
    </row>
    <row r="3" spans="1:3">
      <c r="A3" s="3" t="s">
        <v>172</v>
      </c>
    </row>
    <row r="4" spans="1:3">
      <c r="A4" s="4" t="s">
        <v>169</v>
      </c>
      <c r="C4" s="5" t="n">
        <v>3</v>
      </c>
    </row>
    <row r="5" spans="1:3">
      <c r="A5" s="4" t="s">
        <v>171</v>
      </c>
    </row>
    <row r="6" spans="1:3">
      <c r="A6" s="3" t="s">
        <v>172</v>
      </c>
    </row>
    <row r="7" spans="1:3">
      <c r="A7" s="4" t="s">
        <v>173</v>
      </c>
      <c r="B7" s="5" t="n">
        <v>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76</v>
      </c>
      <c r="B1" s="2" t="s">
        <v>52</v>
      </c>
      <c r="C1" s="2" t="s">
        <v>1</v>
      </c>
    </row>
    <row r="2" spans="1:4">
      <c r="B2" s="2" t="s">
        <v>53</v>
      </c>
      <c r="C2" s="2" t="s">
        <v>2</v>
      </c>
      <c r="D2" s="2" t="s">
        <v>53</v>
      </c>
    </row>
    <row r="3" spans="1:4">
      <c r="A3" s="3" t="s">
        <v>177</v>
      </c>
    </row>
    <row r="4" spans="1:4">
      <c r="A4" s="4" t="s">
        <v>178</v>
      </c>
      <c r="B4" s="7" t="n">
        <v>2380902</v>
      </c>
      <c r="D4" s="7" t="n">
        <v>4435421</v>
      </c>
    </row>
    <row r="5" spans="1:4">
      <c r="A5" s="4" t="s">
        <v>179</v>
      </c>
    </row>
    <row r="6" spans="1:4">
      <c r="A6" s="3" t="s">
        <v>177</v>
      </c>
    </row>
    <row r="7" spans="1:4">
      <c r="A7" s="4" t="s">
        <v>180</v>
      </c>
      <c r="C7" s="4" t="s">
        <v>181</v>
      </c>
    </row>
    <row r="8" spans="1:4">
      <c r="A8" s="4" t="s">
        <v>182</v>
      </c>
    </row>
    <row r="9" spans="1:4">
      <c r="A9" s="3" t="s">
        <v>177</v>
      </c>
    </row>
    <row r="10" spans="1:4">
      <c r="A10" s="4" t="s">
        <v>180</v>
      </c>
      <c r="C10" s="4" t="s">
        <v>183</v>
      </c>
    </row>
    <row r="11" spans="1:4">
      <c r="A11" s="4" t="s">
        <v>184</v>
      </c>
    </row>
    <row r="12" spans="1:4">
      <c r="A12" s="3" t="s">
        <v>177</v>
      </c>
    </row>
    <row r="13" spans="1:4">
      <c r="A13" s="4" t="s">
        <v>180</v>
      </c>
      <c r="C13" s="4" t="s">
        <v>185</v>
      </c>
    </row>
    <row r="14" spans="1:4">
      <c r="A14" s="4" t="s">
        <v>186</v>
      </c>
    </row>
    <row r="15" spans="1:4">
      <c r="A15" s="3" t="s">
        <v>177</v>
      </c>
    </row>
    <row r="16" spans="1:4">
      <c r="A16" s="4" t="s">
        <v>180</v>
      </c>
      <c r="C16" s="4" t="s">
        <v>187</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188</v>
      </c>
      <c r="B1" s="2" t="s">
        <v>1</v>
      </c>
    </row>
    <row r="2" spans="1:2">
      <c r="B2" s="2" t="s">
        <v>42</v>
      </c>
    </row>
    <row r="3" spans="1:2">
      <c r="A3" s="4" t="s">
        <v>27</v>
      </c>
    </row>
    <row r="4" spans="1:2">
      <c r="A4" s="3" t="s">
        <v>189</v>
      </c>
    </row>
    <row r="5" spans="1:2">
      <c r="A5" s="4" t="s">
        <v>190</v>
      </c>
      <c r="B5" s="9" t="n">
        <v>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1"/>
    <col customWidth="1" max="5" min="5" width="29"/>
    <col customWidth="1" max="6" min="6" width="21"/>
  </cols>
  <sheetData>
    <row r="1" spans="1:6">
      <c r="A1" s="1" t="s">
        <v>191</v>
      </c>
      <c r="B1" s="2" t="s">
        <v>165</v>
      </c>
      <c r="E1" s="2" t="s">
        <v>1</v>
      </c>
    </row>
    <row r="2" spans="1:6">
      <c r="B2" s="2" t="s">
        <v>166</v>
      </c>
      <c r="C2" s="2" t="s">
        <v>192</v>
      </c>
      <c r="D2" s="2" t="s">
        <v>193</v>
      </c>
      <c r="E2" s="2" t="s">
        <v>192</v>
      </c>
      <c r="F2" s="2" t="s">
        <v>194</v>
      </c>
    </row>
    <row r="3" spans="1:6">
      <c r="A3" s="3" t="s">
        <v>172</v>
      </c>
    </row>
    <row r="4" spans="1:6">
      <c r="A4" s="4" t="s">
        <v>112</v>
      </c>
      <c r="F4" s="7" t="n">
        <v>109996325</v>
      </c>
    </row>
    <row r="5" spans="1:6">
      <c r="A5" s="4" t="s">
        <v>195</v>
      </c>
      <c r="E5" s="7" t="n">
        <v>86100000</v>
      </c>
      <c r="F5" s="7" t="n">
        <v>51133110</v>
      </c>
    </row>
    <row r="6" spans="1:6">
      <c r="A6" s="4" t="s">
        <v>196</v>
      </c>
      <c r="C6" s="7" t="n">
        <v>14800000</v>
      </c>
    </row>
    <row r="7" spans="1:6">
      <c r="A7" s="4" t="s">
        <v>197</v>
      </c>
      <c r="C7" s="5" t="n">
        <v>3</v>
      </c>
      <c r="E7" s="5" t="n">
        <v>3</v>
      </c>
    </row>
    <row r="8" spans="1:6">
      <c r="A8" s="4" t="s">
        <v>171</v>
      </c>
    </row>
    <row r="9" spans="1:6">
      <c r="A9" s="3" t="s">
        <v>172</v>
      </c>
    </row>
    <row r="10" spans="1:6">
      <c r="A10" s="4" t="s">
        <v>198</v>
      </c>
      <c r="B10" s="5" t="n">
        <v>2</v>
      </c>
    </row>
    <row r="11" spans="1:6">
      <c r="A11" s="4" t="s">
        <v>199</v>
      </c>
    </row>
    <row r="12" spans="1:6">
      <c r="A12" s="3" t="s">
        <v>172</v>
      </c>
    </row>
    <row r="13" spans="1:6">
      <c r="A13" s="4" t="s">
        <v>200</v>
      </c>
      <c r="C13" s="4" t="s">
        <v>201</v>
      </c>
      <c r="E13" s="4" t="s">
        <v>201</v>
      </c>
    </row>
    <row r="14" spans="1:6">
      <c r="A14" s="4" t="s">
        <v>202</v>
      </c>
    </row>
    <row r="15" spans="1:6">
      <c r="A15" s="3" t="s">
        <v>172</v>
      </c>
    </row>
    <row r="16" spans="1:6">
      <c r="A16" s="4" t="s">
        <v>195</v>
      </c>
      <c r="D16" s="7" t="n">
        <v>35200000</v>
      </c>
    </row>
    <row r="17" spans="1:6">
      <c r="A17" s="4" t="s">
        <v>203</v>
      </c>
    </row>
    <row r="18" spans="1:6">
      <c r="A18" s="3" t="s">
        <v>172</v>
      </c>
    </row>
    <row r="19" spans="1:6">
      <c r="A19" s="4" t="s">
        <v>195</v>
      </c>
      <c r="C19" s="7" t="n">
        <v>19500000</v>
      </c>
    </row>
    <row r="20" spans="1:6">
      <c r="A20" s="4" t="s">
        <v>204</v>
      </c>
    </row>
    <row r="21" spans="1:6">
      <c r="A21" s="3" t="s">
        <v>172</v>
      </c>
    </row>
    <row r="22" spans="1:6">
      <c r="A22" s="4" t="s">
        <v>195</v>
      </c>
      <c r="C22" s="5" t="n">
        <v>31300000</v>
      </c>
    </row>
    <row r="23" spans="1:6">
      <c r="A23" s="4" t="s">
        <v>205</v>
      </c>
    </row>
    <row r="24" spans="1:6">
      <c r="A24" s="3" t="s">
        <v>172</v>
      </c>
    </row>
    <row r="25" spans="1:6">
      <c r="A25" s="4" t="s">
        <v>206</v>
      </c>
      <c r="D25" s="5" t="n">
        <v>65700000</v>
      </c>
    </row>
    <row r="26" spans="1:6">
      <c r="A26" s="4" t="s">
        <v>112</v>
      </c>
      <c r="D26" s="5" t="n">
        <v>65300000</v>
      </c>
    </row>
    <row r="27" spans="1:6">
      <c r="A27" s="4" t="s">
        <v>207</v>
      </c>
      <c r="D27" s="7" t="n">
        <v>4900000</v>
      </c>
    </row>
    <row r="28" spans="1:6">
      <c r="A28" s="4" t="s">
        <v>208</v>
      </c>
    </row>
    <row r="29" spans="1:6">
      <c r="A29" s="3" t="s">
        <v>172</v>
      </c>
    </row>
    <row r="30" spans="1:6">
      <c r="A30" s="4" t="s">
        <v>206</v>
      </c>
      <c r="C30" s="5" t="n">
        <v>41800000</v>
      </c>
    </row>
    <row r="31" spans="1:6">
      <c r="A31" s="4" t="s">
        <v>112</v>
      </c>
      <c r="C31" s="5" t="n">
        <v>41500000</v>
      </c>
    </row>
    <row r="32" spans="1:6">
      <c r="A32" s="4" t="s">
        <v>207</v>
      </c>
      <c r="C32" s="5" t="n">
        <v>7600000</v>
      </c>
    </row>
    <row r="33" spans="1:6">
      <c r="A33" s="4" t="s">
        <v>209</v>
      </c>
    </row>
    <row r="34" spans="1:6">
      <c r="A34" s="3" t="s">
        <v>172</v>
      </c>
    </row>
    <row r="35" spans="1:6">
      <c r="A35" s="4" t="s">
        <v>206</v>
      </c>
      <c r="C35" s="5" t="n">
        <v>49800000</v>
      </c>
    </row>
    <row r="36" spans="1:6">
      <c r="A36" s="4" t="s">
        <v>112</v>
      </c>
      <c r="C36" s="5" t="n">
        <v>49400000</v>
      </c>
    </row>
    <row r="37" spans="1:6">
      <c r="A37" s="4" t="s">
        <v>207</v>
      </c>
      <c r="C37" s="7" t="n">
        <v>900000</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210</v>
      </c>
      <c r="B1" s="2" t="s">
        <v>1</v>
      </c>
    </row>
    <row r="2" spans="1:2">
      <c r="B2" s="2" t="s">
        <v>42</v>
      </c>
    </row>
    <row r="3" spans="1:2">
      <c r="A3" s="3" t="s">
        <v>211</v>
      </c>
    </row>
    <row r="4" spans="1:2">
      <c r="A4" s="4" t="s">
        <v>212</v>
      </c>
      <c r="B4" s="7" t="n">
        <v>-11306997</v>
      </c>
    </row>
    <row r="5" spans="1:2">
      <c r="A5" s="4" t="s">
        <v>213</v>
      </c>
      <c r="B5" s="5" t="n">
        <v>-406395</v>
      </c>
    </row>
    <row r="6" spans="1:2">
      <c r="A6" s="4" t="s">
        <v>214</v>
      </c>
      <c r="B6" s="5" t="n">
        <v>3391933</v>
      </c>
    </row>
    <row r="7" spans="1:2">
      <c r="A7" s="4" t="s">
        <v>215</v>
      </c>
      <c r="B7" s="5" t="n">
        <v>-8321459</v>
      </c>
    </row>
    <row r="8" spans="1:2">
      <c r="A8" s="4" t="s">
        <v>216</v>
      </c>
    </row>
    <row r="9" spans="1:2">
      <c r="A9" s="3" t="s">
        <v>211</v>
      </c>
    </row>
    <row r="10" spans="1:2">
      <c r="A10" s="4" t="s">
        <v>212</v>
      </c>
      <c r="B10" s="5" t="n">
        <v>1009170</v>
      </c>
    </row>
    <row r="11" spans="1:2">
      <c r="A11" s="4" t="s">
        <v>213</v>
      </c>
      <c r="B11" s="5" t="n">
        <v>-4352252</v>
      </c>
    </row>
    <row r="12" spans="1:2">
      <c r="A12" s="4" t="s">
        <v>214</v>
      </c>
      <c r="B12" s="5" t="n">
        <v>4451920</v>
      </c>
    </row>
    <row r="13" spans="1:2">
      <c r="A13" s="4" t="s">
        <v>215</v>
      </c>
      <c r="B13" s="5" t="n">
        <v>1108838</v>
      </c>
    </row>
    <row r="14" spans="1:2">
      <c r="A14" s="4" t="s">
        <v>217</v>
      </c>
    </row>
    <row r="15" spans="1:2">
      <c r="A15" s="3" t="s">
        <v>211</v>
      </c>
    </row>
    <row r="16" spans="1:2">
      <c r="A16" s="4" t="s">
        <v>212</v>
      </c>
      <c r="B16" s="5" t="n">
        <v>4537620</v>
      </c>
    </row>
    <row r="17" spans="1:2">
      <c r="A17" s="4" t="s">
        <v>213</v>
      </c>
      <c r="B17" s="5" t="n">
        <v>-4488068</v>
      </c>
    </row>
    <row r="18" spans="1:2">
      <c r="A18" s="4" t="s">
        <v>214</v>
      </c>
      <c r="B18" s="5" t="n">
        <v>1059286</v>
      </c>
    </row>
    <row r="19" spans="1:2">
      <c r="A19" s="4" t="s">
        <v>215</v>
      </c>
      <c r="B19" s="5" t="n">
        <v>1108838</v>
      </c>
    </row>
    <row r="20" spans="1:2">
      <c r="A20" s="4" t="s">
        <v>218</v>
      </c>
    </row>
    <row r="21" spans="1:2">
      <c r="A21" s="3" t="s">
        <v>211</v>
      </c>
    </row>
    <row r="22" spans="1:2">
      <c r="A22" s="4" t="s">
        <v>212</v>
      </c>
      <c r="B22" s="5" t="n">
        <v>-3528450</v>
      </c>
    </row>
    <row r="23" spans="1:2">
      <c r="A23" s="4" t="s">
        <v>213</v>
      </c>
      <c r="B23" s="5" t="n">
        <v>135816</v>
      </c>
    </row>
    <row r="24" spans="1:2">
      <c r="A24" s="4" t="s">
        <v>214</v>
      </c>
      <c r="B24" s="5" t="n">
        <v>3392634</v>
      </c>
    </row>
    <row r="25" spans="1:2">
      <c r="A25" s="4" t="s">
        <v>215</v>
      </c>
      <c r="B25" s="5" t="n">
        <v>0</v>
      </c>
    </row>
    <row r="26" spans="1:2">
      <c r="A26" s="4" t="s">
        <v>219</v>
      </c>
    </row>
    <row r="27" spans="1:2">
      <c r="A27" s="3" t="s">
        <v>211</v>
      </c>
    </row>
    <row r="28" spans="1:2">
      <c r="A28" s="4" t="s">
        <v>212</v>
      </c>
      <c r="B28" s="5" t="n">
        <v>-12316167</v>
      </c>
    </row>
    <row r="29" spans="1:2">
      <c r="A29" s="4" t="s">
        <v>213</v>
      </c>
      <c r="B29" s="5" t="n">
        <v>3945857</v>
      </c>
    </row>
    <row r="30" spans="1:2">
      <c r="A30" s="4" t="s">
        <v>214</v>
      </c>
      <c r="B30" s="5" t="n">
        <v>-1059987</v>
      </c>
    </row>
    <row r="31" spans="1:2">
      <c r="A31" s="4" t="s">
        <v>215</v>
      </c>
      <c r="B31" s="5" t="n">
        <v>-9430297</v>
      </c>
    </row>
    <row r="32" spans="1:2">
      <c r="A32" s="4" t="s">
        <v>220</v>
      </c>
    </row>
    <row r="33" spans="1:2">
      <c r="A33" s="3" t="s">
        <v>211</v>
      </c>
    </row>
    <row r="34" spans="1:2">
      <c r="A34" s="4" t="s">
        <v>212</v>
      </c>
      <c r="B34" s="5" t="n">
        <v>-8114094</v>
      </c>
    </row>
    <row r="35" spans="1:2">
      <c r="A35" s="4" t="s">
        <v>213</v>
      </c>
      <c r="B35" s="5" t="n">
        <v>1536041</v>
      </c>
    </row>
    <row r="36" spans="1:2">
      <c r="A36" s="4" t="s">
        <v>214</v>
      </c>
      <c r="B36" s="5" t="n">
        <v>-1094213</v>
      </c>
    </row>
    <row r="37" spans="1:2">
      <c r="A37" s="4" t="s">
        <v>215</v>
      </c>
      <c r="B37" s="5" t="n">
        <v>-7672266</v>
      </c>
    </row>
    <row r="38" spans="1:2">
      <c r="A38" s="4" t="s">
        <v>221</v>
      </c>
    </row>
    <row r="39" spans="1:2">
      <c r="A39" s="3" t="s">
        <v>211</v>
      </c>
    </row>
    <row r="40" spans="1:2">
      <c r="A40" s="4" t="s">
        <v>212</v>
      </c>
      <c r="B40" s="5" t="n">
        <v>-4202073</v>
      </c>
    </row>
    <row r="41" spans="1:2">
      <c r="A41" s="4" t="s">
        <v>213</v>
      </c>
      <c r="B41" s="5" t="n">
        <v>2409816</v>
      </c>
    </row>
    <row r="42" spans="1:2">
      <c r="A42" s="4" t="s">
        <v>214</v>
      </c>
      <c r="B42" s="5" t="n">
        <v>34226</v>
      </c>
    </row>
    <row r="43" spans="1:2">
      <c r="A43" s="4" t="s">
        <v>215</v>
      </c>
      <c r="B43" s="7" t="n">
        <v>-17580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2</v>
      </c>
      <c r="B1" s="2" t="s">
        <v>165</v>
      </c>
      <c r="D1" s="2" t="s">
        <v>1</v>
      </c>
    </row>
    <row r="2" spans="1:6">
      <c r="B2" s="2" t="s">
        <v>2</v>
      </c>
      <c r="C2" s="2" t="s">
        <v>223</v>
      </c>
      <c r="D2" s="2" t="s">
        <v>2</v>
      </c>
      <c r="E2" s="2" t="s">
        <v>53</v>
      </c>
      <c r="F2" s="2" t="s">
        <v>23</v>
      </c>
    </row>
    <row r="3" spans="1:6">
      <c r="A3" s="3" t="s">
        <v>141</v>
      </c>
    </row>
    <row r="4" spans="1:6">
      <c r="A4" s="4" t="s">
        <v>116</v>
      </c>
      <c r="D4" s="7" t="n">
        <v>3200000</v>
      </c>
      <c r="E4" s="7" t="n">
        <v>48834325</v>
      </c>
    </row>
    <row r="5" spans="1:6">
      <c r="A5" s="3" t="s">
        <v>224</v>
      </c>
    </row>
    <row r="6" spans="1:6">
      <c r="A6" s="4" t="s">
        <v>225</v>
      </c>
      <c r="D6" s="5" t="n">
        <v>86100000</v>
      </c>
      <c r="E6" s="7" t="n">
        <v>51133110</v>
      </c>
    </row>
    <row r="7" spans="1:6">
      <c r="A7" s="4" t="s">
        <v>226</v>
      </c>
      <c r="B7" s="7" t="n">
        <v>71600000</v>
      </c>
      <c r="D7" s="5" t="n">
        <v>71600000</v>
      </c>
      <c r="F7" s="7" t="n">
        <v>178300000</v>
      </c>
    </row>
    <row r="8" spans="1:6">
      <c r="A8" s="4" t="s">
        <v>227</v>
      </c>
    </row>
    <row r="9" spans="1:6">
      <c r="A9" s="3" t="s">
        <v>224</v>
      </c>
    </row>
    <row r="10" spans="1:6">
      <c r="A10" s="4" t="s">
        <v>228</v>
      </c>
      <c r="B10" s="7" t="n">
        <v>24500000</v>
      </c>
    </row>
    <row r="11" spans="1:6">
      <c r="A11" s="4" t="s">
        <v>229</v>
      </c>
    </row>
    <row r="12" spans="1:6">
      <c r="A12" s="3" t="s">
        <v>224</v>
      </c>
    </row>
    <row r="13" spans="1:6">
      <c r="A13" s="4" t="s">
        <v>225</v>
      </c>
      <c r="D13" s="7" t="n">
        <v>86000000</v>
      </c>
    </row>
    <row r="14" spans="1:6">
      <c r="A14" s="4" t="s">
        <v>230</v>
      </c>
    </row>
    <row r="15" spans="1:6">
      <c r="A15" s="3" t="s">
        <v>224</v>
      </c>
    </row>
    <row r="16" spans="1:6">
      <c r="A16" s="4" t="s">
        <v>231</v>
      </c>
      <c r="C16" s="4" t="s">
        <v>232</v>
      </c>
    </row>
    <row r="17" spans="1:6">
      <c r="A17" s="4" t="s">
        <v>233</v>
      </c>
      <c r="C17" s="7" t="n">
        <v>29200</v>
      </c>
    </row>
    <row r="18" spans="1:6">
      <c r="A18" s="4" t="s">
        <v>234</v>
      </c>
    </row>
    <row r="19" spans="1:6">
      <c r="A19" s="3" t="s">
        <v>224</v>
      </c>
    </row>
    <row r="20" spans="1:6">
      <c r="A20" s="4" t="s">
        <v>235</v>
      </c>
      <c r="C20" s="4" t="s">
        <v>23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52</v>
      </c>
      <c r="D1" s="2" t="s">
        <v>1</v>
      </c>
    </row>
    <row r="2" spans="1:5">
      <c r="B2" s="2" t="s">
        <v>2</v>
      </c>
      <c r="C2" s="2" t="s">
        <v>53</v>
      </c>
      <c r="D2" s="2" t="s">
        <v>2</v>
      </c>
      <c r="E2" s="2" t="s">
        <v>53</v>
      </c>
    </row>
    <row r="3" spans="1:5">
      <c r="A3" s="3" t="s">
        <v>238</v>
      </c>
    </row>
    <row r="4" spans="1:5">
      <c r="A4" s="4" t="s">
        <v>239</v>
      </c>
      <c r="B4" s="7" t="n">
        <v>33750</v>
      </c>
      <c r="C4" s="7" t="n">
        <v>33750</v>
      </c>
      <c r="D4" s="7" t="n">
        <v>67500</v>
      </c>
      <c r="E4" s="7" t="n">
        <v>67500</v>
      </c>
    </row>
    <row r="5" spans="1:5">
      <c r="A5" s="4" t="s">
        <v>240</v>
      </c>
      <c r="B5" s="5" t="n">
        <v>288156</v>
      </c>
      <c r="C5" s="5" t="n">
        <v>380157</v>
      </c>
      <c r="D5" s="5" t="n">
        <v>599412</v>
      </c>
      <c r="E5" s="5" t="n">
        <v>625850</v>
      </c>
    </row>
    <row r="6" spans="1:5">
      <c r="A6" s="4" t="s">
        <v>241</v>
      </c>
      <c r="B6" s="5" t="n">
        <v>321906</v>
      </c>
      <c r="C6" s="5" t="n">
        <v>413907</v>
      </c>
      <c r="D6" s="5" t="n">
        <v>666912</v>
      </c>
      <c r="E6" s="5" t="n">
        <v>693350</v>
      </c>
    </row>
    <row r="7" spans="1:5">
      <c r="A7" s="4" t="s">
        <v>62</v>
      </c>
      <c r="B7" s="5" t="n">
        <v>11223</v>
      </c>
      <c r="C7" s="5" t="n">
        <v>15706</v>
      </c>
      <c r="D7" s="5" t="n">
        <v>23568</v>
      </c>
      <c r="E7" s="5" t="n">
        <v>32094</v>
      </c>
    </row>
    <row r="8" spans="1:5">
      <c r="A8" s="4" t="s">
        <v>242</v>
      </c>
      <c r="B8" s="5" t="n">
        <v>761911</v>
      </c>
      <c r="C8" s="5" t="n">
        <v>1339267</v>
      </c>
      <c r="D8" s="5" t="n">
        <v>1623932</v>
      </c>
      <c r="E8" s="5" t="n">
        <v>2506583</v>
      </c>
    </row>
    <row r="9" spans="1:5">
      <c r="A9" s="4" t="s">
        <v>243</v>
      </c>
      <c r="C9" s="5" t="n">
        <v>200000</v>
      </c>
      <c r="E9" s="5" t="n">
        <v>400000</v>
      </c>
    </row>
    <row r="10" spans="1:5">
      <c r="A10" s="4" t="s">
        <v>244</v>
      </c>
    </row>
    <row r="11" spans="1:5">
      <c r="A11" s="3" t="s">
        <v>238</v>
      </c>
    </row>
    <row r="12" spans="1:5">
      <c r="A12" s="4" t="s">
        <v>245</v>
      </c>
      <c r="B12" s="5" t="n">
        <v>0</v>
      </c>
      <c r="C12" s="5" t="n">
        <v>8793</v>
      </c>
      <c r="D12" s="5" t="n">
        <v>0</v>
      </c>
      <c r="E12" s="5" t="n">
        <v>30712</v>
      </c>
    </row>
    <row r="13" spans="1:5">
      <c r="A13" s="4" t="s">
        <v>246</v>
      </c>
    </row>
    <row r="14" spans="1:5">
      <c r="A14" s="3" t="s">
        <v>238</v>
      </c>
    </row>
    <row r="15" spans="1:5">
      <c r="A15" s="4" t="s">
        <v>247</v>
      </c>
      <c r="B15" s="7" t="n">
        <v>428782</v>
      </c>
      <c r="C15" s="7" t="n">
        <v>900861</v>
      </c>
      <c r="D15" s="7" t="n">
        <v>933452</v>
      </c>
      <c r="E15" s="7" t="n">
        <v>175042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3</v>
      </c>
    </row>
    <row r="2" spans="1:3">
      <c r="A2" s="3" t="s">
        <v>249</v>
      </c>
    </row>
    <row r="3" spans="1:3">
      <c r="A3" s="4" t="s">
        <v>26</v>
      </c>
      <c r="B3" s="7" t="n">
        <v>1830573</v>
      </c>
      <c r="C3" s="7" t="n">
        <v>1812609</v>
      </c>
    </row>
    <row r="4" spans="1:3">
      <c r="A4" s="4" t="s">
        <v>250</v>
      </c>
    </row>
    <row r="5" spans="1:3">
      <c r="A5" s="3" t="s">
        <v>249</v>
      </c>
    </row>
    <row r="6" spans="1:3">
      <c r="A6" s="4" t="s">
        <v>26</v>
      </c>
      <c r="B6" s="5" t="n">
        <v>11214</v>
      </c>
      <c r="C6" s="5" t="n">
        <v>15049</v>
      </c>
    </row>
    <row r="7" spans="1:3">
      <c r="A7" s="4" t="s">
        <v>251</v>
      </c>
    </row>
    <row r="8" spans="1:3">
      <c r="A8" s="3" t="s">
        <v>249</v>
      </c>
    </row>
    <row r="9" spans="1:3">
      <c r="A9" s="4" t="s">
        <v>26</v>
      </c>
      <c r="B9" s="7" t="n">
        <v>1819359</v>
      </c>
      <c r="C9" s="7" t="n">
        <v>179756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3</v>
      </c>
    </row>
    <row r="2" spans="1:3">
      <c r="A2" s="3" t="s">
        <v>249</v>
      </c>
    </row>
    <row r="3" spans="1:3">
      <c r="A3" s="4" t="s">
        <v>25</v>
      </c>
      <c r="B3" s="7" t="n">
        <v>8321459</v>
      </c>
      <c r="C3" s="7" t="n">
        <v>11306997</v>
      </c>
    </row>
    <row r="4" spans="1:3">
      <c r="A4" s="4" t="s">
        <v>27</v>
      </c>
    </row>
    <row r="5" spans="1:3">
      <c r="A5" s="3" t="s">
        <v>249</v>
      </c>
    </row>
    <row r="6" spans="1:3">
      <c r="A6" s="4" t="s">
        <v>25</v>
      </c>
      <c r="B6" s="5" t="n">
        <v>8321459</v>
      </c>
      <c r="C6" s="7" t="n">
        <v>11306997</v>
      </c>
    </row>
    <row r="7" spans="1:3">
      <c r="A7" s="4" t="s">
        <v>253</v>
      </c>
    </row>
    <row r="8" spans="1:3">
      <c r="A8" s="3" t="s">
        <v>249</v>
      </c>
    </row>
    <row r="9" spans="1:3">
      <c r="A9" s="4" t="s">
        <v>25</v>
      </c>
      <c r="B9" s="5" t="n">
        <v>100000</v>
      </c>
    </row>
    <row r="10" spans="1:3">
      <c r="A10" s="4" t="s">
        <v>254</v>
      </c>
    </row>
    <row r="11" spans="1:3">
      <c r="A11" s="3" t="s">
        <v>249</v>
      </c>
    </row>
    <row r="12" spans="1:3">
      <c r="A12" s="4" t="s">
        <v>25</v>
      </c>
      <c r="B12" s="5" t="n">
        <v>3000</v>
      </c>
    </row>
    <row r="13" spans="1:3">
      <c r="A13" s="4" t="s">
        <v>255</v>
      </c>
    </row>
    <row r="14" spans="1:3">
      <c r="A14" s="3" t="s">
        <v>249</v>
      </c>
    </row>
    <row r="15" spans="1:3">
      <c r="A15" s="4" t="s">
        <v>25</v>
      </c>
      <c r="B15" s="5" t="n">
        <v>400000</v>
      </c>
    </row>
    <row r="16" spans="1:3">
      <c r="A16" s="4" t="s">
        <v>256</v>
      </c>
    </row>
    <row r="17" spans="1:3">
      <c r="A17" s="3" t="s">
        <v>249</v>
      </c>
    </row>
    <row r="18" spans="1:3">
      <c r="A18" s="4" t="s">
        <v>25</v>
      </c>
      <c r="B18" s="7" t="n">
        <v>54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41</v>
      </c>
      <c r="B1" s="2" t="s">
        <v>1</v>
      </c>
    </row>
    <row r="2" spans="1:2">
      <c r="B2" s="2" t="s">
        <v>42</v>
      </c>
    </row>
    <row r="3" spans="1:2">
      <c r="A3" s="3" t="s">
        <v>43</v>
      </c>
    </row>
    <row r="4" spans="1:2">
      <c r="A4" s="4" t="s">
        <v>44</v>
      </c>
      <c r="B4" s="7" t="n">
        <v>115049583</v>
      </c>
    </row>
    <row r="5" spans="1:2">
      <c r="A5" s="3" t="s">
        <v>45</v>
      </c>
    </row>
    <row r="6" spans="1:2">
      <c r="A6" s="4" t="s">
        <v>46</v>
      </c>
      <c r="B6" s="5" t="n">
        <v>10801000</v>
      </c>
    </row>
    <row r="7" spans="1:2">
      <c r="A7" s="4" t="s">
        <v>47</v>
      </c>
      <c r="B7" s="5" t="n">
        <v>3391933</v>
      </c>
    </row>
    <row r="8" spans="1:2">
      <c r="A8" s="4" t="s">
        <v>48</v>
      </c>
      <c r="B8" s="5" t="n">
        <v>-7532876</v>
      </c>
    </row>
    <row r="9" spans="1:2">
      <c r="A9" s="4" t="s">
        <v>49</v>
      </c>
      <c r="B9" s="5" t="n">
        <v>6660057</v>
      </c>
    </row>
    <row r="10" spans="1:2">
      <c r="A10" s="4" t="s">
        <v>50</v>
      </c>
      <c r="B10" s="7" t="n">
        <v>12170964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257</v>
      </c>
      <c r="B1" s="2" t="s">
        <v>165</v>
      </c>
      <c r="C1" s="2" t="s">
        <v>1</v>
      </c>
    </row>
    <row r="2" spans="1:4">
      <c r="B2" s="2" t="s">
        <v>175</v>
      </c>
      <c r="C2" s="2" t="s">
        <v>2</v>
      </c>
      <c r="D2" s="2" t="s">
        <v>53</v>
      </c>
    </row>
    <row r="3" spans="1:4">
      <c r="A3" s="3" t="s">
        <v>258</v>
      </c>
    </row>
    <row r="4" spans="1:4">
      <c r="A4" s="4" t="s">
        <v>195</v>
      </c>
      <c r="C4" s="7" t="n">
        <v>86100000</v>
      </c>
      <c r="D4" s="7" t="n">
        <v>51133110</v>
      </c>
    </row>
    <row r="5" spans="1:4">
      <c r="A5" s="4" t="s">
        <v>259</v>
      </c>
    </row>
    <row r="6" spans="1:4">
      <c r="A6" s="3" t="s">
        <v>258</v>
      </c>
    </row>
    <row r="7" spans="1:4">
      <c r="A7" s="4" t="s">
        <v>195</v>
      </c>
      <c r="B7" s="7" t="n">
        <v>27600000</v>
      </c>
    </row>
    <row r="8" spans="1:4">
      <c r="A8" s="4" t="s">
        <v>260</v>
      </c>
    </row>
    <row r="9" spans="1:4">
      <c r="A9" s="3" t="s">
        <v>258</v>
      </c>
    </row>
    <row r="10" spans="1:4">
      <c r="A10" s="4" t="s">
        <v>195</v>
      </c>
      <c r="B10" s="5" t="n">
        <v>19600000</v>
      </c>
    </row>
    <row r="11" spans="1:4">
      <c r="A11" s="4" t="s">
        <v>261</v>
      </c>
    </row>
    <row r="12" spans="1:4">
      <c r="A12" s="3" t="s">
        <v>258</v>
      </c>
    </row>
    <row r="13" spans="1:4">
      <c r="A13" s="4" t="s">
        <v>206</v>
      </c>
      <c r="B13" s="5" t="n">
        <v>47800000</v>
      </c>
    </row>
    <row r="14" spans="1:4">
      <c r="A14" s="4" t="s">
        <v>262</v>
      </c>
    </row>
    <row r="15" spans="1:4">
      <c r="A15" s="3" t="s">
        <v>258</v>
      </c>
    </row>
    <row r="16" spans="1:4">
      <c r="A16" s="4" t="s">
        <v>206</v>
      </c>
      <c r="B16" s="7" t="n">
        <v>3990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v>
      </c>
      <c r="B1" s="2" t="s">
        <v>52</v>
      </c>
      <c r="C1" s="2" t="s">
        <v>1</v>
      </c>
    </row>
    <row r="2" spans="1:3">
      <c r="B2" s="2" t="s">
        <v>53</v>
      </c>
      <c r="C2" s="2" t="s">
        <v>53</v>
      </c>
    </row>
    <row r="3" spans="1:3">
      <c r="A3" s="3" t="s">
        <v>54</v>
      </c>
    </row>
    <row r="4" spans="1:3">
      <c r="A4" s="4" t="s">
        <v>55</v>
      </c>
      <c r="B4" s="7" t="n">
        <v>8877307</v>
      </c>
      <c r="C4" s="7" t="n">
        <v>16942020</v>
      </c>
    </row>
    <row r="5" spans="1:3">
      <c r="A5" s="4" t="s">
        <v>56</v>
      </c>
      <c r="B5" s="5" t="n">
        <v>744419</v>
      </c>
      <c r="C5" s="5" t="n">
        <v>1367781</v>
      </c>
    </row>
    <row r="6" spans="1:3">
      <c r="A6" s="4" t="s">
        <v>57</v>
      </c>
      <c r="B6" s="5" t="n">
        <v>9621726</v>
      </c>
      <c r="C6" s="5" t="n">
        <v>18309801</v>
      </c>
    </row>
    <row r="7" spans="1:3">
      <c r="A7" s="3" t="s">
        <v>58</v>
      </c>
    </row>
    <row r="8" spans="1:3">
      <c r="A8" s="4" t="s">
        <v>59</v>
      </c>
      <c r="B8" s="5" t="n">
        <v>5585703</v>
      </c>
      <c r="C8" s="5" t="n">
        <v>9981103</v>
      </c>
    </row>
    <row r="9" spans="1:3">
      <c r="A9" s="4" t="s">
        <v>60</v>
      </c>
      <c r="B9" s="5" t="n">
        <v>1311882</v>
      </c>
      <c r="C9" s="5" t="n">
        <v>2526225</v>
      </c>
    </row>
    <row r="10" spans="1:3">
      <c r="A10" s="4" t="s">
        <v>61</v>
      </c>
      <c r="B10" s="5" t="n">
        <v>729916</v>
      </c>
      <c r="C10" s="5" t="n">
        <v>1384061</v>
      </c>
    </row>
    <row r="11" spans="1:3">
      <c r="A11" s="4" t="s">
        <v>62</v>
      </c>
      <c r="B11" s="5" t="n">
        <v>440331</v>
      </c>
      <c r="C11" s="5" t="n">
        <v>854159</v>
      </c>
    </row>
    <row r="12" spans="1:3">
      <c r="A12" s="4" t="s">
        <v>63</v>
      </c>
      <c r="B12" s="5" t="n">
        <v>2380902</v>
      </c>
      <c r="C12" s="5" t="n">
        <v>4435421</v>
      </c>
    </row>
    <row r="13" spans="1:3">
      <c r="A13" s="4" t="s">
        <v>64</v>
      </c>
      <c r="B13" s="5" t="n">
        <v>10448734</v>
      </c>
      <c r="C13" s="5" t="n">
        <v>19180969</v>
      </c>
    </row>
    <row r="14" spans="1:3">
      <c r="A14" s="4" t="s">
        <v>65</v>
      </c>
      <c r="B14" s="5" t="n">
        <v>-827008</v>
      </c>
      <c r="C14" s="5" t="n">
        <v>-871168</v>
      </c>
    </row>
    <row r="15" spans="1:3">
      <c r="A15" s="3" t="s">
        <v>66</v>
      </c>
    </row>
    <row r="16" spans="1:3">
      <c r="A16" s="4" t="s">
        <v>67</v>
      </c>
      <c r="B16" s="5" t="n">
        <v>7032</v>
      </c>
      <c r="C16" s="5" t="n">
        <v>-3709</v>
      </c>
    </row>
    <row r="17" spans="1:3">
      <c r="A17" s="4" t="s">
        <v>68</v>
      </c>
      <c r="B17" s="5" t="n">
        <v>-1987328</v>
      </c>
      <c r="C17" s="5" t="n">
        <v>-3554347</v>
      </c>
    </row>
    <row r="18" spans="1:3">
      <c r="A18" s="4" t="s">
        <v>69</v>
      </c>
      <c r="B18" s="5" t="n">
        <v>-27454</v>
      </c>
      <c r="C18" s="5" t="n">
        <v>-27454</v>
      </c>
    </row>
    <row r="19" spans="1:3">
      <c r="A19" s="4" t="s">
        <v>70</v>
      </c>
      <c r="B19" s="5" t="n">
        <v>-2007750</v>
      </c>
      <c r="C19" s="5" t="n">
        <v>-3585510</v>
      </c>
    </row>
    <row r="20" spans="1:3">
      <c r="A20" s="4" t="s">
        <v>71</v>
      </c>
      <c r="B20" s="5" t="n">
        <v>-2834758</v>
      </c>
      <c r="C20" s="5" t="n">
        <v>-4456678</v>
      </c>
    </row>
    <row r="21" spans="1:3">
      <c r="A21" s="4" t="s">
        <v>72</v>
      </c>
      <c r="B21" s="5" t="n">
        <v>-31203</v>
      </c>
      <c r="C21" s="5" t="n">
        <v>-147857</v>
      </c>
    </row>
    <row r="22" spans="1:3">
      <c r="A22" s="4" t="s">
        <v>73</v>
      </c>
      <c r="B22" s="5" t="n">
        <v>-2865961</v>
      </c>
      <c r="C22" s="5" t="n">
        <v>-4604535</v>
      </c>
    </row>
    <row r="23" spans="1:3">
      <c r="A23" s="4" t="s">
        <v>74</v>
      </c>
      <c r="B23" s="5" t="n">
        <v>40917543</v>
      </c>
      <c r="C23" s="5" t="n">
        <v>40917543</v>
      </c>
    </row>
    <row r="24" spans="1:3">
      <c r="A24" s="4" t="s">
        <v>75</v>
      </c>
      <c r="B24" s="5" t="n">
        <v>38051582</v>
      </c>
      <c r="C24" s="5" t="n">
        <v>36313008</v>
      </c>
    </row>
    <row r="25" spans="1:3">
      <c r="A25" s="4" t="s">
        <v>76</v>
      </c>
      <c r="B25" s="5" t="n">
        <v>-22214709</v>
      </c>
      <c r="C25" s="5" t="n">
        <v>-22080654</v>
      </c>
    </row>
    <row r="26" spans="1:3">
      <c r="A26" s="4" t="s">
        <v>77</v>
      </c>
      <c r="B26" s="7" t="n">
        <v>15836873</v>
      </c>
      <c r="C26" s="7" t="n">
        <v>14232354</v>
      </c>
    </row>
    <row r="27" spans="1:3">
      <c r="A27" s="4" t="s">
        <v>78</v>
      </c>
      <c r="B27" s="8" t="n">
        <v>0.7</v>
      </c>
      <c r="C27" s="8" t="n">
        <v>0.63</v>
      </c>
    </row>
    <row r="28" spans="1:3">
      <c r="A28" s="4" t="s">
        <v>79</v>
      </c>
      <c r="B28" s="5" t="n">
        <v>22526171</v>
      </c>
      <c r="C28" s="5" t="n">
        <v>225261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80</v>
      </c>
      <c r="B1" s="2" t="s">
        <v>52</v>
      </c>
      <c r="C1" s="2" t="s">
        <v>1</v>
      </c>
    </row>
    <row r="2" spans="1:3">
      <c r="B2" s="2" t="s">
        <v>53</v>
      </c>
      <c r="C2" s="2" t="s">
        <v>53</v>
      </c>
    </row>
    <row r="3" spans="1:3">
      <c r="A3" s="3" t="s">
        <v>81</v>
      </c>
    </row>
    <row r="4" spans="1:3">
      <c r="A4" s="4" t="s">
        <v>82</v>
      </c>
      <c r="B4" s="7" t="n">
        <v>99581</v>
      </c>
      <c r="C4" s="7" t="n">
        <v>995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31"/>
    <col customWidth="1" max="5" min="5" width="31"/>
    <col customWidth="1" max="6" min="6" width="31"/>
    <col customWidth="1" max="7" min="7" width="27"/>
    <col customWidth="1" max="8" min="8" width="25"/>
  </cols>
  <sheetData>
    <row r="1" spans="1:8">
      <c r="A1" s="1" t="s">
        <v>83</v>
      </c>
      <c r="B1" s="2" t="s">
        <v>84</v>
      </c>
      <c r="C1" s="2" t="s">
        <v>85</v>
      </c>
      <c r="D1" s="2" t="s">
        <v>86</v>
      </c>
      <c r="E1" s="2" t="s">
        <v>87</v>
      </c>
      <c r="F1" s="2" t="s">
        <v>88</v>
      </c>
      <c r="G1" s="2" t="s">
        <v>89</v>
      </c>
      <c r="H1" s="2" t="s">
        <v>90</v>
      </c>
    </row>
    <row r="2" spans="1:8">
      <c r="A2" s="4" t="s">
        <v>91</v>
      </c>
      <c r="C2" s="5" t="n">
        <v>22526171</v>
      </c>
    </row>
    <row r="3" spans="1:8">
      <c r="A3" s="4" t="s">
        <v>92</v>
      </c>
      <c r="B3" s="7" t="n">
        <v>147888528</v>
      </c>
      <c r="C3" s="7" t="n">
        <v>225262</v>
      </c>
      <c r="D3" s="7" t="n">
        <v>170792081</v>
      </c>
      <c r="E3" s="7" t="n">
        <v>18895225</v>
      </c>
      <c r="F3" s="7" t="n">
        <v>-67578518</v>
      </c>
      <c r="G3" s="7" t="n">
        <v>122334050</v>
      </c>
      <c r="H3" s="7" t="n">
        <v>25554478</v>
      </c>
    </row>
    <row r="4" spans="1:8">
      <c r="A4" s="3" t="s">
        <v>93</v>
      </c>
    </row>
    <row r="5" spans="1:8">
      <c r="A5" s="4" t="s">
        <v>94</v>
      </c>
      <c r="B5" s="5" t="n">
        <v>-27060056</v>
      </c>
      <c r="H5" s="5" t="n">
        <v>-27060056</v>
      </c>
    </row>
    <row r="6" spans="1:8">
      <c r="A6" s="4" t="s">
        <v>95</v>
      </c>
      <c r="B6" s="5" t="n">
        <v>36313008</v>
      </c>
      <c r="E6" s="5" t="n">
        <v>14232354</v>
      </c>
      <c r="G6" s="5" t="n">
        <v>14232354</v>
      </c>
      <c r="H6" s="5" t="n">
        <v>22080654</v>
      </c>
    </row>
    <row r="7" spans="1:8">
      <c r="A7" s="4" t="s">
        <v>96</v>
      </c>
      <c r="C7" s="5" t="n">
        <v>22526171</v>
      </c>
    </row>
    <row r="8" spans="1:8">
      <c r="A8" s="4" t="s">
        <v>97</v>
      </c>
      <c r="B8" s="7" t="n">
        <v>157141480</v>
      </c>
      <c r="C8" s="7" t="n">
        <v>225262</v>
      </c>
      <c r="D8" s="7" t="n">
        <v>170792081</v>
      </c>
      <c r="E8" s="7" t="n">
        <v>33127579</v>
      </c>
      <c r="F8" s="7" t="n">
        <v>-67578518</v>
      </c>
      <c r="G8" s="7" t="n">
        <v>136566404</v>
      </c>
      <c r="H8" s="7" t="n">
        <v>205750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8</v>
      </c>
      <c r="B1" s="2" t="s">
        <v>52</v>
      </c>
      <c r="C1" s="2" t="s">
        <v>1</v>
      </c>
    </row>
    <row r="2" spans="1:4">
      <c r="B2" s="2" t="s">
        <v>53</v>
      </c>
      <c r="C2" s="2" t="s">
        <v>2</v>
      </c>
      <c r="D2" s="2" t="s">
        <v>53</v>
      </c>
    </row>
    <row r="3" spans="1:4">
      <c r="A3" s="3" t="s">
        <v>99</v>
      </c>
    </row>
    <row r="4" spans="1:4">
      <c r="A4" s="4" t="s">
        <v>100</v>
      </c>
      <c r="B4" s="7" t="n">
        <v>38051582</v>
      </c>
      <c r="D4" s="7" t="n">
        <v>36313008</v>
      </c>
    </row>
    <row r="5" spans="1:4">
      <c r="A5" s="3" t="s">
        <v>101</v>
      </c>
    </row>
    <row r="6" spans="1:4">
      <c r="A6" s="4" t="s">
        <v>63</v>
      </c>
      <c r="D6" s="5" t="n">
        <v>4435421</v>
      </c>
    </row>
    <row r="7" spans="1:4">
      <c r="A7" s="4" t="s">
        <v>102</v>
      </c>
      <c r="D7" s="5" t="n">
        <v>365050</v>
      </c>
    </row>
    <row r="8" spans="1:4">
      <c r="A8" s="4" t="s">
        <v>69</v>
      </c>
      <c r="D8" s="5" t="n">
        <v>27454</v>
      </c>
    </row>
    <row r="9" spans="1:4">
      <c r="A9" s="4" t="s">
        <v>103</v>
      </c>
      <c r="D9" s="5" t="n">
        <v>1005</v>
      </c>
    </row>
    <row r="10" spans="1:4">
      <c r="A10" s="4" t="s">
        <v>104</v>
      </c>
      <c r="D10" s="5" t="n">
        <v>-41017124</v>
      </c>
    </row>
    <row r="11" spans="1:4">
      <c r="A11" s="4" t="s">
        <v>105</v>
      </c>
      <c r="D11" s="5" t="n">
        <v>23453</v>
      </c>
    </row>
    <row r="12" spans="1:4">
      <c r="A12" s="4" t="s">
        <v>106</v>
      </c>
      <c r="D12" s="5" t="n">
        <v>-236692</v>
      </c>
    </row>
    <row r="13" spans="1:4">
      <c r="A13" s="3" t="s">
        <v>107</v>
      </c>
    </row>
    <row r="14" spans="1:4">
      <c r="A14" s="4" t="s">
        <v>32</v>
      </c>
      <c r="D14" s="5" t="n">
        <v>117553</v>
      </c>
    </row>
    <row r="15" spans="1:4">
      <c r="A15" s="4" t="s">
        <v>26</v>
      </c>
      <c r="D15" s="5" t="n">
        <v>111499</v>
      </c>
    </row>
    <row r="16" spans="1:4">
      <c r="A16" s="4" t="s">
        <v>37</v>
      </c>
      <c r="D16" s="5" t="n">
        <v>-115729</v>
      </c>
    </row>
    <row r="17" spans="1:4">
      <c r="A17" s="4" t="s">
        <v>38</v>
      </c>
      <c r="D17" s="5" t="n">
        <v>-5044</v>
      </c>
    </row>
    <row r="18" spans="1:4">
      <c r="A18" s="4" t="s">
        <v>108</v>
      </c>
      <c r="D18" s="5" t="n">
        <v>19854</v>
      </c>
    </row>
    <row r="19" spans="1:4">
      <c r="A19" s="3" t="s">
        <v>109</v>
      </c>
    </row>
    <row r="20" spans="1:4">
      <c r="A20" s="4" t="s">
        <v>110</v>
      </c>
      <c r="D20" s="5" t="n">
        <v>-48653596</v>
      </c>
    </row>
    <row r="21" spans="1:4">
      <c r="A21" s="4" t="s">
        <v>111</v>
      </c>
      <c r="D21" s="5" t="n">
        <v>-87267</v>
      </c>
    </row>
    <row r="22" spans="1:4">
      <c r="A22" s="4" t="s">
        <v>112</v>
      </c>
      <c r="D22" s="5" t="n">
        <v>109996325</v>
      </c>
    </row>
    <row r="23" spans="1:4">
      <c r="A23" s="4" t="s">
        <v>113</v>
      </c>
      <c r="D23" s="5" t="n">
        <v>-99556</v>
      </c>
    </row>
    <row r="24" spans="1:4">
      <c r="A24" s="4" t="s">
        <v>114</v>
      </c>
      <c r="D24" s="5" t="n">
        <v>61155906</v>
      </c>
    </row>
    <row r="25" spans="1:4">
      <c r="A25" s="3" t="s">
        <v>115</v>
      </c>
    </row>
    <row r="26" spans="1:4">
      <c r="A26" s="4" t="s">
        <v>116</v>
      </c>
      <c r="C26" s="7" t="n">
        <v>3200000</v>
      </c>
      <c r="D26" s="5" t="n">
        <v>48834325</v>
      </c>
    </row>
    <row r="27" spans="1:4">
      <c r="A27" s="4" t="s">
        <v>117</v>
      </c>
      <c r="C27" s="7" t="n">
        <v>-86100000</v>
      </c>
      <c r="D27" s="5" t="n">
        <v>-51133110</v>
      </c>
    </row>
    <row r="28" spans="1:4">
      <c r="A28" s="4" t="s">
        <v>118</v>
      </c>
      <c r="D28" s="5" t="n">
        <v>418522</v>
      </c>
    </row>
    <row r="29" spans="1:4">
      <c r="A29" s="4" t="s">
        <v>119</v>
      </c>
      <c r="D29" s="5" t="n">
        <v>-15000</v>
      </c>
    </row>
    <row r="30" spans="1:4">
      <c r="A30" s="4" t="s">
        <v>94</v>
      </c>
      <c r="D30" s="5" t="n">
        <v>-11497907</v>
      </c>
    </row>
    <row r="31" spans="1:4">
      <c r="A31" s="4" t="s">
        <v>120</v>
      </c>
      <c r="D31" s="5" t="n">
        <v>-13393170</v>
      </c>
    </row>
    <row r="32" spans="1:4">
      <c r="A32" s="4" t="s">
        <v>121</v>
      </c>
      <c r="D32" s="5" t="n">
        <v>47782590</v>
      </c>
    </row>
    <row r="33" spans="1:4">
      <c r="A33" s="4" t="s">
        <v>122</v>
      </c>
      <c r="D33" s="5" t="n">
        <v>19016194</v>
      </c>
    </row>
    <row r="34" spans="1:4">
      <c r="A34" s="4" t="s">
        <v>123</v>
      </c>
      <c r="B34" s="5" t="n">
        <v>66798784</v>
      </c>
      <c r="D34" s="5" t="n">
        <v>66798784</v>
      </c>
    </row>
    <row r="35" spans="1:4">
      <c r="A35" s="3" t="s">
        <v>124</v>
      </c>
    </row>
    <row r="36" spans="1:4">
      <c r="A36" s="4" t="s">
        <v>125</v>
      </c>
      <c r="D36" s="5" t="n">
        <v>11688846</v>
      </c>
    </row>
    <row r="37" spans="1:4">
      <c r="A37" s="4" t="s">
        <v>94</v>
      </c>
      <c r="B37" s="7" t="n">
        <v>15562149</v>
      </c>
      <c r="D37" s="5" t="n">
        <v>15562149</v>
      </c>
    </row>
    <row r="38" spans="1:4">
      <c r="A38" s="4" t="s">
        <v>126</v>
      </c>
      <c r="D38" s="7" t="n">
        <v>221621</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5:20:46Z</dcterms:created>
  <dcterms:modified xmlns:dcterms="http://purl.org/dc/terms/" xmlns:xsi="http://www.w3.org/2001/XMLSchema-instance" xsi:type="dcterms:W3CDTF">2017-08-04T15:20:46Z</dcterms:modified>
</cp:coreProperties>
</file>